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Equity Financing"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Common Share (Tabl"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License Agreements - Additiona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Equity Financing - Additional 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Addi" sheetId="41" state="visible" r:id="rId41"/>
    <sheet xmlns:r="http://schemas.openxmlformats.org/officeDocument/2006/relationships" name="Stock-Based Compensation - Su_3" sheetId="42" state="visible" r:id="rId42"/>
    <sheet xmlns:r="http://schemas.openxmlformats.org/officeDocument/2006/relationships" name="Net Loss per Common Share - Sch" sheetId="43" state="visible" r:id="rId43"/>
    <sheet xmlns:r="http://schemas.openxmlformats.org/officeDocument/2006/relationships" name="Net Loss per Common Share - Sum" sheetId="44" state="visible" r:id="rId44"/>
    <sheet xmlns:r="http://schemas.openxmlformats.org/officeDocument/2006/relationships" name="Net Loss per Common Share - Add"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Trading Symbol</t>
        </is>
      </c>
      <c r="B11" s="4" t="inlineStr">
        <is>
          <t>UBX</t>
        </is>
      </c>
    </row>
    <row r="12">
      <c r="A12" s="4" t="inlineStr">
        <is>
          <t>Entity Registrant Name</t>
        </is>
      </c>
      <c r="B12" s="4" t="inlineStr">
        <is>
          <t>Unity Biotechnology, Inc.</t>
        </is>
      </c>
    </row>
    <row r="13">
      <c r="A13" s="4" t="inlineStr">
        <is>
          <t>Entity Central Index Key</t>
        </is>
      </c>
      <c r="B13" s="4" t="inlineStr">
        <is>
          <t>0001463361</t>
        </is>
      </c>
    </row>
    <row r="14">
      <c r="A14" s="4" t="inlineStr">
        <is>
          <t>Current Fiscal Year End Date</t>
        </is>
      </c>
      <c r="B14" s="4" t="inlineStr">
        <is>
          <t>--12-31</t>
        </is>
      </c>
    </row>
    <row r="15">
      <c r="A15" s="4" t="inlineStr">
        <is>
          <t>Entity Interactive Data Current</t>
        </is>
      </c>
      <c r="B15" s="4" t="inlineStr">
        <is>
          <t>Yes</t>
        </is>
      </c>
    </row>
    <row r="16">
      <c r="A16" s="4" t="inlineStr">
        <is>
          <t>Entity Filer Category</t>
        </is>
      </c>
      <c r="B16" s="4" t="inlineStr">
        <is>
          <t>Accelerated Filer</t>
        </is>
      </c>
    </row>
    <row r="17">
      <c r="A17" s="4" t="inlineStr">
        <is>
          <t>Entity Small Business</t>
        </is>
      </c>
      <c r="B17" s="4" t="inlineStr">
        <is>
          <t>true</t>
        </is>
      </c>
    </row>
    <row r="18">
      <c r="A18" s="4" t="inlineStr">
        <is>
          <t>Entity Current Reporting Status</t>
        </is>
      </c>
      <c r="B18" s="4" t="inlineStr">
        <is>
          <t>Yes</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52040018</v>
      </c>
    </row>
    <row r="22">
      <c r="A22" s="4" t="inlineStr">
        <is>
          <t>Entity Shell Company</t>
        </is>
      </c>
      <c r="B22" s="4" t="inlineStr">
        <is>
          <t>false</t>
        </is>
      </c>
    </row>
    <row r="23">
      <c r="A23" s="4" t="inlineStr">
        <is>
          <t>Entity File Number</t>
        </is>
      </c>
      <c r="B23" s="4" t="inlineStr">
        <is>
          <t>001-38470</t>
        </is>
      </c>
    </row>
    <row r="24">
      <c r="A24" s="4" t="inlineStr">
        <is>
          <t>Entity Tax Identification Number</t>
        </is>
      </c>
      <c r="B24" s="4" t="inlineStr">
        <is>
          <t>26-4726035</t>
        </is>
      </c>
    </row>
    <row r="25">
      <c r="A25" s="4" t="inlineStr">
        <is>
          <t>Entity Incorporation, State or Country Code</t>
        </is>
      </c>
      <c r="B25" s="4" t="inlineStr">
        <is>
          <t>DE</t>
        </is>
      </c>
    </row>
    <row r="26">
      <c r="A26" s="4" t="inlineStr">
        <is>
          <t>Entity Address, Address Line One</t>
        </is>
      </c>
      <c r="B26" s="4" t="inlineStr">
        <is>
          <t>285 East Grand Ave.</t>
        </is>
      </c>
    </row>
    <row r="27">
      <c r="A27" s="4" t="inlineStr">
        <is>
          <t>Entity Address, City or Town</t>
        </is>
      </c>
      <c r="B27" s="4" t="inlineStr">
        <is>
          <t>South San Francisco</t>
        </is>
      </c>
    </row>
    <row r="28">
      <c r="A28" s="4" t="inlineStr">
        <is>
          <t>Entity Address, State or Province</t>
        </is>
      </c>
      <c r="B28" s="4" t="inlineStr">
        <is>
          <t>CA</t>
        </is>
      </c>
    </row>
    <row r="29">
      <c r="A29" s="4" t="inlineStr">
        <is>
          <t>Entity Address, Postal Zip Code</t>
        </is>
      </c>
      <c r="B29" s="4" t="inlineStr">
        <is>
          <t>94080</t>
        </is>
      </c>
    </row>
    <row r="30">
      <c r="A30" s="4" t="inlineStr">
        <is>
          <t>City Area Code</t>
        </is>
      </c>
      <c r="B30" s="4" t="inlineStr">
        <is>
          <t>650</t>
        </is>
      </c>
    </row>
    <row r="31">
      <c r="A31" s="4" t="inlineStr">
        <is>
          <t>Local Phone Number</t>
        </is>
      </c>
      <c r="B31" s="4" t="inlineStr">
        <is>
          <t>416-1192</t>
        </is>
      </c>
    </row>
    <row r="32">
      <c r="A32" s="4" t="inlineStr">
        <is>
          <t>Title of 12(b) Security</t>
        </is>
      </c>
      <c r="B32" s="4" t="inlineStr">
        <is>
          <t>Common Stock, par value $0.0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4. Marketable Securities Marketable securities, which are classified as available-for-sale, consisted of the following as of June 30, 2020 (in thousands):
Amortized Cost Basis
Unrealized Gains
Unrealized Losses
Fair Value
Cash equivalents:
Money market funds
$
21,280
$
—
$
—
$
21,280
U.S. and foreign commercial paper
4,000
—
—
4,000
Total cash equivalents
25,280
—
—
25,280
Short-term marketable securities:
U.S. and foreign commercial paper
5,738
10
—
5,748
U.S. and foreign corporate debt securities
10,338
43
—
10,381
U.S. government debt securities
36,088
116
(2
)
36,202
U.S. treasuries
19,780
65
—
19,845
Total short-term marketable securities
71,944
234
(2
)
72,176
Total
$
97,224
$
234
$
(2
)
$
97,456
Marketable securities, which are classified as available-for-sale, consisted of the following as of December 31, 2019 (in thousands):
Amortized Cost Basis
Unrealized Gains
Unrealized Losses
Fair Value
Cash equivalents:
Money market funds
$
29,377
$
—
$
—
$
29,377
U.S. and foreign commercial paper
4,999
—
—
4,999
U.S. government debt securities
2,550
—
—
2,550
Total cash equivalents
36,926
—
—
36,926
Short-term marketable securities:
U.S. and foreign commercial paper
11,965
7
—
11,972
U.S. and foreign corporate debt securities
8,748
8
(1
)
8,755
U.S. government debt securities
48,647
71
—
48,718
U.S. treasuries
15,057
6
—
15,063
Total short-term marketable securities
84,417
92
(1
)
84,508
Long-term marketable securities
U.S. treasuries
3,025
—
—
3,025
Total long-term marketable securities
3,025
—
—
3,025
Total
$
124,368
$
92
$
(1
)
$
124,459
At June 30, 2020, the remaining contractual maturities of available-for-sale securities were less than one year. There have been no significant realized gains or losses on available-for-sale securities for the periods presented. Available-for-sale debt securities that were in a continuous loss position but were not deemed to be other than temporarily impaired were immaterial at both June 30, 2020 and December 31, 2019. The Company does not intend to and does not believe it is more likely than not that it will be required to sell these debt securities before their maturities. See Note 3, “Fair Value Measurements,”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6 Months Ended</t>
        </is>
      </c>
    </row>
    <row r="2">
      <c r="B2" s="2" t="inlineStr">
        <is>
          <t>Jun. 30, 2020</t>
        </is>
      </c>
    </row>
    <row r="3">
      <c r="A3" s="3" t="inlineStr">
        <is>
          <t>Research And Development [Abstract]</t>
        </is>
      </c>
    </row>
    <row r="4">
      <c r="A4" s="4" t="inlineStr">
        <is>
          <t>License Agreements</t>
        </is>
      </c>
      <c r="B4" s="4" t="inlineStr">
        <is>
          <t>5. License Agreements License and Compound Library and Option Agreement The Company is a party to three agreements with Ascentage Pharma: (a) a compound library and option agreement executed in February 2016 granting the Company the right to identify and take licenses to research, develop, and seek and obtain marketing approval for library compounds for the treatment of indications outside of oncology, (b) an initial license agreement executed in February 2016 granting the Company rights to an initial licensed compound, and (c) a second license agreement executed in January 2019 granting the Company rights to a second licensed compound (this second license agreement, the “Bcl License Agreement” and collectively with the other two agreements, the “Commercial Agreements”). The Commercial Agreements referenced above include cash payments of up to $70.3 million as well as the equity payments of up to an aggregate of (a) 933,337 shares of common stock in the event there is only one licensed product, and (b) 1,333,338 shares of common stock in the event there are two or more licensed products, in each case to be issued In December 2018, the Company elected to advance a second compound into formal preclinical development, which gave rise to an obligation under the compound library and option agreement to issue an additional 133,334 shares of common stock to Ascentage Pharma and the academic institution. These shares were issued to Ascentage Pharma in January 2019 and the academic institution in March 2019. In June 2020, the Company entered into a third amendment to the Bcl License Agreement. Under the terms of the original Bcl License Agreement, Ascentage Pharma granted the Company exclusive development and commercialization rights and non-exclusive manufacturing rights to an Ascentage Bcl inhibitor compound known as UBX1967 as well as the right to continue its preclinical development efforts with another Ascentage-controlled Bcl inhibitor compound, known as UBX1325, a small molecule inhibitor of the anti-apoptotic Bcl-2 family member, Bcl-xL, that served as a back-up to UBX1967. Under the terms of the third amendment to the Bcl License Agreement, the status of UBX1967 and UBX1325 were switched such that UBX1325 became the licensed compound and UBX1967 became the back-up compound under the Bcl License Agreement. On July 1, 2020, the Company announced that it had completed IND-enabling studies for UBX1325. The Company plans to initiate a Phase 1 clinical study for UBX1325 in the second half of 2020. Upon filing an IND for the Phase 1 clinical study for UBX1325, the Company will become obligated to issue 133,333 shares of common stock to Ascentage Pharma and the academic institution. Upon commencement of a Phase 1 study, the Company will also be obligated to make a milestone payment of $1.0 million, which the Company may elect to pay in cash or shares of common stock and may also become obligated to issue an additional 133,333 shares of its common stock to these parties. In connection with the additional shares of common stock that the Company may be obligated to issue under the Commercial Agreements upon achievement of the specified milestones events, the Company recorded a contingent consideration liability of $1.8 million at June 30, 2020 and $1.1 million at December 31, 2019. In April 2016, in connection with the Commercial Agreements, the Company purchased an interest in an affiliate of Ascentage Pharma for an aggregate purchase price of $0.5 million. In May 2018, this interest was exchanged for an interest in a newly formed affiliate of Ascentage Pharma called Ascentage International as part of a reorganization of those entities. The Company also invested an additional $ 0.5 million in Ascentage International in May 2018 which was recorded within other long-term assets on the Company’s balance sheet as of December 31, 2018. In October 2019, Ascentage International completed an initial public offering of shares of its common stock on the Hong Kong Stock Exchange at HK$34.20 (approximately USD $4.36) per share. In connection with Ascentage International’s initial public offering, the Company’s interest converted into shares of common stock of Ascentage International. The Company determined that its investment in Ascentage International met the definition of an equity security with a readily determinable fair value which is measured at fair value on a recurring basis based on quoted stock price available on the Hong Kong Stock Exchange. The Company was subject to a lock-up agreement with that precluded the Company from selling shares prior to April 28, 2020. The Company agreed to provide funding to Ascentage Pharma Other License Agreements with Research Institutions In May 2019, the Company entered into a license agreement with The Regents of the University of California on behalf o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0 shares of its common stock to UCSF. In addition, the Company is obligated to pay an annual license maintenance fee and may be obligated to make milestone payments or issue up to an additional 34,000 shares of its common stock upon the occurrence of specified development events, up to aggregate milestone payments of $13.6 million for each product licensed under the agreement , The Company has also entered into license agreements with various other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pay milestone payments in cash or the issuance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June 30, 2020 or December 31, 2019. To date, none of these events has occurred and no contingent consideration, milestone or royalty payments have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Leases 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 The total base rent payment escalates annually based on a fixed percentage beginning from the 13 th agreement, t he landlord provide d the Company with a tenant improvement allowance of $ million , which was included in deferred rent and leasehold improvements on the balance sheet at December 31, 2019 . In connection with the execution of the lease agreement, the Company delivered a letter of credit of approximately $0.9 million to the landlord . In May 2016, the Company executed a non-cancellable lease agreement for office and laboratory space in Brisbane, California which commenced in May 2016 and continues through October 2022.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The Company’s operating leases include various covenants, indemnities, defaults, termination rights, security deposits and other provisions customary for lease transactions of this nature. The following table summarizes the components of lease expense, which are included in operating expenses in the Company’s condensed statements of operations and comprehensive loss (in thousands):
Three Months Ended
Six Months Ended
June 30, 2020
June 30, 2020
Operating lease cost
$
1,144
$
2,444
Variable lease cost
363
641
Impairment of operating lease right-of-use asset
—
1,157
Total lease cost
$
1,507
$
4,242
Variable lease payments include amounts relating to common area maintenance, real estate taxes and insurance and are recognized in the condensed statements of operations and comprehensive loss as incurred. Rent expense for the six months ended June 30, 2019 was $1.5 million. The following table summarizes supplemental information related to leases (in thousands):
Six Months Ended
June 30, 2020
Cash paid for amounts included in the measurement of lease liabilities
Operating cash flows from operating leases
$
2,557
Weighted-average remaining lease term (years)
Operating leases
8.8
Weighted-average discount rate (percentage)
Operating leases
5.8
% The following table summarizes the maturities of lease liabilities as of June 30, 2020
Amount
2020 (remaining 6 months)
$
3,241
2021
6,653
2022
6,283
2023
4,810
2024
4,964
Thereafter
27,302
Total future minimum lease payments
53,253
Less: Amount representing interest
(12,171
)
Present value of future minimum lease payments
41,082
Less: Current portion of operating lease liability
(4,312
)
Noncurrent portion of operating lease liability
$
36,770
The cumulative effect on the Company’s condensed balance sheets at January 1, 2020 from the adoption of Topic 842 was as follows (in thousands):
December 31, 2019
Topic 842 Adjustments
January 1, 2020
Operating lease right-of-use assets
$
—
$
27,174
$
27,174
Accrued and other current liabilities
4,995
(1,970
)
3,025
Operating lease liabilities, current portion
—
3,455
3,455
Deferred rent, net of current portion
13,298
(13,298
)
—
Operating lease liabilities, net of current portion
—
38,988
38,988
In February 2020, the Company completed its move into the new office and laboratory space in South San Francisco, exited its previous offices and laboratory space in Brisbane, California, and began to actively market this space for sublease. Concurrent with this move and in consideration of real estate market conditions, in particular due to the COVID-19 pandemic in March 2020, the Company identified indicators of impairment in the related asset group, which included the leased ROU asset and related leasehold improvements associated with the lease. The Company subsequently evaluated and compared the net book value of the asset group to the estimated undiscounted future cash flows over the remaining term of the lease and concluded that an impairment had occurred. The discounted estimated future cash flows include estimates of sublease rentals through the end of the lease term, which ends on October 31, 2022, utilizing a discount rate of 3.5% based on the Company’s estimated incremental borrowing rate. The estimated discounted cash flows were compared to the net book value of the ROU asset and leasehold improvements resulting in an impairment loss of $2.2 million. This impairment loss was allocated proportionally to the right-of-use asset of $1.2 million and leasehold improvements of $1.0 million and recorded in operating expense in the condensed statements of operations and comprehensive loss for the six months ended June 30, 2020. After recording the impairment, the remaining balance of the ROU asset and leasehold improvements was $1.8 million and $1.6 million, respectively. The Company continues to actively market this space for sublease. Additional impairments could be realized if the Company’s sublease assumptions are further impacted by real estate market conditions, including potentially as a result of the COVID-19 pandemic. Indemnification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6 Months Ended</t>
        </is>
      </c>
    </row>
    <row r="2">
      <c r="B2" s="2" t="inlineStr">
        <is>
          <t>Jun. 30, 2020</t>
        </is>
      </c>
    </row>
    <row r="3">
      <c r="A3" s="3" t="inlineStr">
        <is>
          <t>Equity [Abstract]</t>
        </is>
      </c>
    </row>
    <row r="4">
      <c r="A4" s="4" t="inlineStr">
        <is>
          <t>Equity Financing</t>
        </is>
      </c>
      <c r="B4" s="4" t="inlineStr">
        <is>
          <t>7. Equity Financing I n June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ATM Offering Program”). The SEC declared the Shelf Registration Statement effective on June 6, 2019. On June 3, 2019, the Company also entered into a sales agreement (the “June 2019 Sales Agreement”) with Cowen and Company, LLC (“Cowen”) to sell shares of the Company’s common stock, from time to time, with aggregate gross sales proceeds of up to $75.0 million, through the ATM Offering Program under which Cowen acts as its sales agent. Cowen is entitled to compensation for its services equal to up to 3.0% of the gross proceeds of any shares of common stock sold through Cowen under the June 2019 Sales Agreement. In addition, the Company has agreed to reimburse a portion of Cowen’s expenses in connection with the offering up to a maximum of $0.1 million. During the six months ended June 30, 2020, the Company issued and sold 4,107,870 shares of its common stock through its ATM Offering Program and received net proceeds of approximately $29.5 million, after deducting commissions and other offering expenses of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8. Stock-Based Compensation Stock Options and Restricted Stock Units Activity A summary of the Company’s stock option activity under the 2013 Equity Incentive Plan, 2018 Incentive Award Plan, and 2020 Employment Inducement Incentive Plan for the six months ended June 30, 2020 is as follows:
Number of Shares
Weighted- Average Exercise Price
Balances at December 31, 2019
6,906,898
$
7.62
Granted
3,272,256
$
6.33
Exercised
(123,191
)
$
3.40
Canceled
(587,441
)
$
9.43
Balances at June 30, 2020
9,468,522
$
7.11
A summary of the Company’s restricted stock units (“RSUs”) and performance stock units (“PSUs”) activity for the six months ended June 30, 2020 is as follows :
Number of Shares
Weighted- Average Grant Date Fair Value
Unvested at December 31, 2019
325,887
$
9.00
Granted
661,314
$
5.67
Vested
(103,020
)
$
9.00
Canceled
(43,539
)
$
9.00
Unvested at June 30, 2020
840,642
$
6.38
For s tock o ptions g ranted to e mployees with s ervice- b ased v esting , t he fair value of stock options granted to employees was estimated on the date of grant using the Black-Scholes option pricing model and utilizing assumptions that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Due to limited historical data, the Company estimates stock price volatility based on a combined weighted-average of the Company’s historical average volatility and that of a selected peer group of comparable publicly traded companies within the biotechnology and pharmaceutical industry that were deemed to be representative of future stock price trends over the expected life of the award. Risk-Free Interest Rate —The Company based the risk-free interest rate over the expected term of the options based on the constant maturity rate of U.S. Treasury securities with similar maturities as of the date of the grant. Expected Dividends —The Company has never paid any dividends and does not plan to pay dividends in the foreseeable future. Therefore, the expected dividend yield is zero. In March 2020, the board of directors granted the Company’s newly hired Chief Executive Officer stock-based awards covering an aggregate of 1.1 million shares of common stock, including options to purchase an aggregate of 800,000 shares of common stock, 120,000 RSUs, 150,000 PSUs and 30,000 shares of common stock. The stock-based awards were granted pursuant to the 2020 Employment Inducement Incentive Plan, which was approved by the board of directors in March 2020 to provide for grants to newly hired employees as a material inducement for them to commence employment with the Company. The 30,000 shares of common stock were fully vested on the date of grant and thus, the related compensation expense of $0.2 million was recognized on the grant date. The stock options and RSUs will vest subject to continued service through the applicable vesting date. The PSUs vest as to 50,000 PSUs upon the attainment of (a) a volume-weighted average per share closing trading price of the Company’s common stock of at least $36.875 over a trailing 30-day period or (b) a change in control transaction in which the price per share to the holders of the Company’s common stock is at least $36.875 and as to 100,000 PSUs (x) at such time as the Company’s market capitalization reaches at least $2.5 billion, as measured based on the volume weighted-average closing trading price over a trailing 30 day period or (y) a change in control transaction in which the consideration paid to the Company’s stockholders is equal to at least $2.5 billion, as determined by the board of directors. For the PSU awards, the Company used the Monte-Carlo option pricing model to determine the fair value of awards at the date of grant. The Monte-Carlo option pricing model uses similar input assumptions as the Black-Scholes model; however, it further incorporates into the fair-value determination the possibility that the market condition may not be satisfied. Compensation costs related to awards with a market-based condition are recognized regardless of whether the market condition is ultimately satisfied. Compensation cost is not reversed if the achievement of the market condition does not occur. The total grant date fair value of the PSU awards was determined to be $0.7 million and will be recognized as compensation expense over the weighted-average derived service period of approximately 4.3 years. During the six months ended June 30, 2020 the Company issued 13,550 shares in settlement of stock-based compensation awards accounted for as liability awards. Stock 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 and costs associated with the Company’s 2018 Employee Stock Purchase Plan (“2018 ESPP ”) included in the Company’s condensed statement s of operations and comprehensive loss (in thousands):
Three Months Ended June 30,
Six Months Ended June 30,
2020
2019
2020
2019
Research and development
$
1,937
$
931
$
3,472
$
1,926
General and administrative
2,167
1,013
3,949
2,015
Total
$
4,104
$
1,944
$
7,421
$
3,941
Stock based compensation for the six months ended June 30, 2020 includes $0.1 million of expense related to awards accounted for as liability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9. Net Loss per Common Share Basic net loss per share is calculated by dividing net loss by the weighted-average number of shares outstanding for the period. Diluted net loss per share is calculated by dividing net loss by the weighted-average number of shares of common stock and potential dilutive common stock equivalents outstanding during the period if the effect is dilutive. The calculation of diluted earnings (loss) per share also requires that, to the extent contingencies are satisfied during the period and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RSUs (including PSUs), early exercised common stock subject to future vesting, restricted stock accounted for as option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share and per share amounts):
Three Months Ended June 30,
Six Months Ended June 30,
2020
2019
2020
2019
Numerator:
Net loss
$
(18,667
)
$
(23,673
)
$
(46,705
)
$
(42,440
)
Denominator:
Weighted-average number of shares outstanding—basic and diluted
49,659,153
42,442,886
48,606,768
42,311,040
Net loss per share—basic and diluted
$
(0.38
)
$
(0.56
)
$
(0.96
)
$
(1.00
) Since the Company was in a net loss position for all periods presented, basic net loss per common share is the same as diluted net loss per common share as the inclusion of all potential common shares outstanding would have been anti-dilutive.
June 30,
2020
2019
Options to purchase common stock
9,468,522
7,051,590
Early exercised common stock subject to future vesting
80,285
478,288
RSUs
840,642
—
Shares subject to 2018 ESPP
68,188
52,047
Total
10,457,637
7,581,925
Up to 640,218 shares may be contingently issued, if certain performance conditions are met under the Company’s in-licensing agreements. See Note 5, “License Agreements,” to our condensed financial statements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0. Subsequent Events On July 30, 2020, the Company notified Ascentage International of its intention to terminate its license agreement for its compound APG1252 due to the Company’s decision to prioritize the progression of other compounds from Ascentage International’s library of Bcl-2 inhibitors, such as UBX1325 and UBX1967. Pursuant to its terms, the APG1252 license agreement and all amendments thereto will terminate ninety days from the date of such notice. On July 31, 2020, the Company entered into a sales agreement (the “July 2020 Sales Agreement”) with Cowen and Company, LLC (“Cowen”) to sell shares of the Company’s common stock, from time to time, with aggregate gross sales proceeds of up to $50.0 million, through an at-the-market equity offering program under which Cowen will act as its sales agent. The issuance and sale of shares of common stock by the Company pursuant to the July 2020 Sales Agreement are deemed an “at-the-market” offering under the Securities Act of 1933, as amended (the “Securities Act”). Cowen is entitled to compensation for its services equal to up to 3.0% of the gross proceeds of any shares of common stock sold through Cowen under the July 2020 Sales Agreement. In addition, the Company has agreed to reimburse a portion of the expenses of Cowen in connection with the offering up to a maximum of $0.1 million. During July 2020, the Company issued and sold 882,106 shares of its common stock through its ATM Offering Program and received net proceeds of approximately $7.7 million, after deducting commissions of $0.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eed for Additional Capital</t>
        </is>
      </c>
      <c r="B4" s="4" t="inlineStr">
        <is>
          <t>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92.2 million and $245.5 million as of June 30, 2020 and December 31, 2019, respectively. The Company had net losses of $46.7 million and $42.4 million for the six months ended June 30, 2020 and 2019, respectively, and net cash used in operating activities of $44.4 million and $39.9 million for the six months ended June 30, 2020 and 2019, respectively. To date, none of the Company’s drug candidates have been approved for sale, and therefore, the Company has not generated any revenue from contracts with customers and does not expect positive cash flows from operations in the foreseeable future. The Company has financed its operations primarily through private placements of preferred stock and promissory notes, public equity issuances and more recently from its ATM Offering Program (as defined below) and will continue to be dependent upon equity and/or debt financing until the Company is able to generate positive cash flows from its operations. See Note 10, “Subsequent Events”. The Company had cash, cash equivalents and marketable securities of $111.8 million as of June 30, 2020. The Company has evaluated and concluded there are no conditions or events, considered in the aggregate, that raise substantial doubt about the Company’s ability to continue as a going concern for a period of one year following the date that these condensed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is>
      </c>
    </row>
    <row r="5">
      <c r="A5" s="4" t="inlineStr">
        <is>
          <t>Basis of Presentation</t>
        </is>
      </c>
      <c r="B5"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19 filed with the SEC.</t>
        </is>
      </c>
    </row>
    <row r="6">
      <c r="A6" s="4" t="inlineStr">
        <is>
          <t>Unaudited Condensed Financial Statements</t>
        </is>
      </c>
      <c r="B6" s="4" t="inlineStr">
        <is>
          <t>Unaudited Condensed Financial Statements The accompanying financial information for the three and six months ended June 30, 2020 and 2019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0 and its results of operations for the three and six months ended June 30, 2020 and 2019 and cash flows for the six months ended June 30, 2020 and 2019. The results for interim periods are not necessarily indicative of the results expected for the full fiscal year or any other period(s).</t>
        </is>
      </c>
    </row>
    <row r="7">
      <c r="A7" s="4" t="inlineStr">
        <is>
          <t>Use of Estimates</t>
        </is>
      </c>
      <c r="B7" s="4" t="inlineStr">
        <is>
          <t>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and stock-based compensation. Actual results could differ from such estimates or assumptions.</t>
        </is>
      </c>
    </row>
    <row r="8">
      <c r="A8" s="4" t="inlineStr">
        <is>
          <t>Cash, Cash Equivalents and Restricted Cash</t>
        </is>
      </c>
      <c r="B8" s="4" t="inlineStr">
        <is>
          <t>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June 30, 2020
December 31, 2019
Cash and cash equivalents
$
39,592
$
37,473
Restricted cash
1,446
1,446
Total cash, cash equivalents and restricted cash
$
41,038
$
38,919</t>
        </is>
      </c>
    </row>
    <row r="9">
      <c r="A9" s="4" t="inlineStr">
        <is>
          <t>Marketable Securities</t>
        </is>
      </c>
      <c r="B9" s="4" t="inlineStr">
        <is>
          <t>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10">
      <c r="A10" s="4" t="inlineStr">
        <is>
          <t>Strategic Investments</t>
        </is>
      </c>
      <c r="B10" s="4" t="inlineStr">
        <is>
          <t xml:space="preserve">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 The Company currently holds a non-controlling equity investment in the common stock of Ascentage Pharma Group International (“Ascentage International”), an affiliate of a Hong-Kong based clinical-stage biopharmaceutical company called Ascentage Pharma Group Corp. Limited (“Ascentage Pharma”), which was acquired in connection with certain commercial agreements with Ascentage Pharma (see Note 5, “License Agreements”). In October 2019, Ascentage International completed an initial public offering of shares of its common stock on the Hong Kong Stock Exchange. </t>
        </is>
      </c>
    </row>
    <row r="11">
      <c r="A11" s="4" t="inlineStr">
        <is>
          <t>Concentrations of Risk</t>
        </is>
      </c>
      <c r="B11" s="4" t="inlineStr">
        <is>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June 30, 2020, the Company had no off-balance sheet concentrations of credit risk. The Company is also exposed to market risk in its strategic investments. As of June 30, 2020, the Company held an investment in common stock which is publicly traded in Hong Kong.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global novel coronavirus (“COVID-19”) outbreak a pandemic. To date, the Company’s operations have not been significant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including the duration and spread of the COVID-19 pandemic and related governmental advisories and restrictions. These developments and the impact of COVID-19 on the financial markets and the overall economy are highly uncertain. If the financial markets and/or the overall economy are impacted for an extended period, the Company’s business, financial condition, results of operations and prospects may be adversely affected. </t>
        </is>
      </c>
    </row>
    <row r="12">
      <c r="A12" s="4" t="inlineStr">
        <is>
          <t>Research and Development Expenses and Accruals</t>
        </is>
      </c>
      <c r="B12" s="4" t="inlineStr">
        <is>
          <t>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condensed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condensed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Company adjusts the rate of expense recognition if actual results differ from its estimates. The Company makes estimates of accrued expenses as of each balance sheet date in its condensed financial statements based on the facts and circumstances known at that time. The Company’s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the Company’s understanding of the status and timing of services performed relative to the actual status and timing of services performed may vary and it may result in reporting changes in estimates in any particular period. Adjustments to prior period estimates have not been material for the six months ended June 30, 2020 and 2019.</t>
        </is>
      </c>
    </row>
    <row r="13">
      <c r="A13" s="4" t="inlineStr">
        <is>
          <t>Contingent Consideration Liability</t>
        </is>
      </c>
      <c r="B13" s="4" t="inlineStr">
        <is>
          <t>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is>
      </c>
    </row>
    <row r="14">
      <c r="A14" s="4" t="inlineStr">
        <is>
          <t>Leases</t>
        </is>
      </c>
      <c r="B14" s="4" t="inlineStr">
        <is>
          <t>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condensed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 d using the right conveyed by the contract, which was when the space was completely vacated. The Company also entered into capital lease agreements for certain equipment with a lease term of three years . The current portion of capital lease obligations was included in accrued and other current liabilities and the noncurrent capital lease obligations was included in other noncurrent liabilities on the condensed balance sheets.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condensed balance sheets. The Company has elected not to recognize on the condensed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s and are amortized as lease expense on a straight-line basis over the lease term. The Company does not have any material financing leases.</t>
        </is>
      </c>
    </row>
    <row r="15">
      <c r="A15" s="4" t="inlineStr">
        <is>
          <t>Impairment of Long-Lived Assets</t>
        </is>
      </c>
      <c r="B15" s="4" t="inlineStr">
        <is>
          <t>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first quarter of 2020, the Company evaluated indicators of impairment for the ROU asset and related leasehold improvements considering the current economic environment, its impact on subleasing activity and the exit of its headquarters previously located in Brisbane, California. The Company concluded the carrying value of these assets were not fully recoverable and recorded an impairment charge of $2.2 million (see Note 6, “Commitments and Contingencies”) during the six months ended June 30, 2020.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t>
        </is>
      </c>
    </row>
    <row r="16">
      <c r="A16" s="4" t="inlineStr">
        <is>
          <t>Income Taxes</t>
        </is>
      </c>
      <c r="B16" s="4" t="inlineStr">
        <is>
          <t>Income Taxes On March 18, 2020, the Families First Coronavirus Response Act (“FFCR Act”), and on March 27, 2020, the Coronavirus Aid, Relief, and Economic Security Act (“CARES Act”) were each enacted in response to the COVID- 19 pandemic. The FFCR Act and the CARES Act contain numerous tax -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condensed financial statements as of June 30, 2020; however, the Company continues to examine the impacts the FFCR Act, CARES Act and Trailer Bill may have on its business, results of operations, financial condition and liquidity.</t>
        </is>
      </c>
    </row>
    <row r="17">
      <c r="A17" s="4" t="inlineStr">
        <is>
          <t>Recently Adopted Accounting Pronouncements</t>
        </is>
      </c>
      <c r="B17" s="4" t="inlineStr">
        <is>
          <t xml:space="preserve">Recently Adopted Accounting Pronouncements In December 2019, the Financial Accounting Standards Board (“FASB”) issued Accounting Standards Update (“ASU”) No. 2019-12 Income Taxes (Topic 740): Simplifying the Accounting for Income Taxes In November 2018, the FASB issued ASU No. 2018-18, Collaborative Arrangements (Topic 808): Clarifying the Interaction between Topic 808 and Topic 606 In August 2018, the FASB issued ASU No. 2018-13, Fair Value Measurement (Topic 820): Disclosure Framework – Changes to the Disclosure Requirements for Fair Value Measurement The Company adopted this standard on January 1, 2020. The adoption of this ASU did not have a material impact on its condensed financial statements but has resulted in enhanced disclosures related to the recurring Level 3 fair value measurements. In June 2018, the FASB issued ASU No. 2018-07, Compensation – Stock Compensation (Topic 718): Improvements to Nonemployee Share-Based Payment Accounting The amendments in this ASU expand the scope of Topic 718 to include share-based payment transactions for acquiring goods and services from nonemployees. This new guidance is effective for the Company in fiscal years beginning after December 15, 2019, and interim periods within fiscal years beginning after December 15, 2020. Early adoption is permitted. The Company adopted this standard on January 1, 2020. The adoption of this ASU did not have a material impact on its condensed financial statements. In February 2016, the FASB issued ASU No. 2016-02, Leases (Topic 842)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On November 15, 2019, the FASB issued ASU 2019-10 to delay the effective date of this standard , making it effective for the Company for annual reporting periods beginning after December 15, 2020, and interim periods within annual periods beginning after December 15, 2021, with early adoption permitted. The Company adopted this standard on January 1, 2020 using the modified retrospective approach with a cumulative effect adjustment to accumulated deficit at the beginning of the period of adoption, if any. The Company elected the package of practical expedients permitted under the transition guidance within Topic 842, which allowed the Company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its lease agreements as a single lease component in determining lease assets and liabilities. In addition, the Company elected not to recognize the right-of-use assets and liabilities for leases with lease terms of one year or les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Upon adoption of Topic 842, the Company recorded $42.4 million of operating lease liabilities and $27.2 million of right-of-use assets after reclassification of deferred rent of $15.3 million, as of January 1, 2020. The adoption did not have a material impact on the Company’s condensed statements of operations and comprehensive loss or condensed statements of cash flows (see Note 6, “Commitments and Contingencies” for additional information) </t>
        </is>
      </c>
    </row>
    <row r="18">
      <c r="A18" s="4" t="inlineStr">
        <is>
          <t>Recently Issued Accounting Pronouncements Not Yet Adopted</t>
        </is>
      </c>
      <c r="B18" s="4" t="inlineStr">
        <is>
          <t xml:space="preserve">Recently Issued Accounting Pronouncements Not Yet Adopted In August 2018, the FASB issued ASU No.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the Company for annual reporting periods beginning after December 15, 2020, and interim periods within annual periods beginning after December 15, 2021. This new standard can be applied either retrospectively or prospectively to all implementation costs incurred after the date of adoption. In June 2016, the FASB issued ASU No. 2016-13, Financial Instruments-Credit Losses (Topic 326) Measurement of Credit Losses on Financial Instruments </t>
        </is>
      </c>
    </row>
    <row r="19">
      <c r="A19" s="4" t="inlineStr">
        <is>
          <t>Fair Value Measurements</t>
        </is>
      </c>
      <c r="B19" s="4" t="inlineStr">
        <is>
          <t>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within the balance sheets that sum to the total of the same amounts shown in the condensed statements of cash flows (in thousands).
June 30, 2020
December 31, 2019
Cash and cash equivalents
$
39,592
$
37,473
Restricted cash
1,446
1,446
Total cash, cash equivalents and restricted cash
$
41,038
$
38,9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Subject to Fair Value Measurements on Recurring Basis and Level of Inputs Used in Measurements</t>
        </is>
      </c>
      <c r="B4" s="4" t="inlineStr">
        <is>
          <t>The Company’s financial assets and liabilities subject to fair value measurements on a recurring basis and the level of inputs used in such measurements were as follows (in thousands):
June 30, 2020
Total
Level 1
Level 2
Level 3
Assets:
Cash equivalents:
Money market funds
$
21,280
$
21,280
$
—
$
—
U.S. and foreign commercial paper
4,000
—
4,000
—
Total cash equivalents
25,280
21,280
4,000
—
Short-term marketable securities:
U.S. and foreign commercial paper
5,748
—
5,748
—
U.S. and foreign corporate debt securities
10,381
—
10,381
—
U.S. government debt securities
36,202
—
36,202
—
U.S. treasuries
19,845
—
19,845
—
Total short-term marketable securities
72,176
—
72,176
—
Strategic investment
Foreign equity securities
7,768
7,768
—
—
Total strategic investment
7,768
7,768
—
—
Total assets subject to fair value measurements on a recurring basis
$
105,224
$
29,048
$
76,176
$
—
Liabilities:
Contingent consideration liability
$
1,816
$
—
$
—
$
1,816
Total liabilities subject to fair value measurements on a recurring basis
$
1,816
$
—
$
—
$
1,816
December 31, 2019
Total
Level 1
Level 2
Level 3
Assets:
Cash equivalents:
Money market funds
$
29,377
$
29,377
$
—
$
—
U.S. and foreign commercial paper
4,999
—
4,999
—
U.S government debt securities
2,550
—
2,550
—
Total cash equivalents
36,926
29,377
7,549
—
Short-term marketable securities:
U.S. treasuries
15,063
—
15,063
—
U.S. and foreign commercial paper
11,972
—
11,972
—
U.S. and foreign corporate debt securities
8,755
—
8,755
—
U.S. government debt securities
48,718
—
48,718
—
Total short-term marketable securities
84,508
—
84,508
—
Strategic investment
Foreign equity securities
5,507
5,507
—
—
Total strategic investment
5,507
5,507
—
—
Long-term marketable securities
U.S. treasuries
3,025
—
3,025
—
Total long-term marketable securities
3,025
—
3,025
—
Total assets subject to fair value measurements on a recurring basis
$
129,966
$
34,884
$
95,082
$
—
Liabilities:
Contingent consideration liability
$
1,131
$
—
$
—
$
1,131
Total liabilities subject to fair value measurements on a recurring basis
$
1,131
$
—
$
—
$
1,131</t>
        </is>
      </c>
    </row>
    <row r="5">
      <c r="A5" s="4" t="inlineStr">
        <is>
          <t>Fair Value Liabilities Measured On Recurring Basis Unobservable Input Reconciliation [Text Block]</t>
        </is>
      </c>
      <c r="B5" s="4" t="inlineStr">
        <is>
          <t>The following table provides a reconciliation of the Company’s financial liabilities measured at fair value on a recurring basis using significant unobservable inputs (Level 3) at June 30, 2020 and 2019 (in thousands):
Amount
Balance at December 31, 2019
$
1,131
Additions
—
Settlements
—
Change in fair value
685
Balance at June 30, 2020
$
1,816
Amount
Balance at December 31, 2018
$
2,483
Additions
—
Settlements
—
Change in fair value
(213
)
Balance at June 30, 2019
$
2,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39592</v>
      </c>
      <c r="C3" s="6" t="n">
        <v>37473</v>
      </c>
    </row>
    <row r="4">
      <c r="A4" s="4" t="inlineStr">
        <is>
          <t>Short-term marketable securities</t>
        </is>
      </c>
      <c r="B4" s="5" t="n">
        <v>72176</v>
      </c>
      <c r="C4" s="5" t="n">
        <v>84508</v>
      </c>
    </row>
    <row r="5">
      <c r="A5" s="4" t="inlineStr">
        <is>
          <t>Strategic investment</t>
        </is>
      </c>
      <c r="B5" s="5" t="n">
        <v>7768</v>
      </c>
      <c r="C5" s="5" t="n">
        <v>5507</v>
      </c>
    </row>
    <row r="6">
      <c r="A6" s="4" t="inlineStr">
        <is>
          <t>Prepaid expenses and other current assets</t>
        </is>
      </c>
      <c r="B6" s="5" t="n">
        <v>4001</v>
      </c>
      <c r="C6" s="5" t="n">
        <v>1999</v>
      </c>
    </row>
    <row r="7">
      <c r="A7" s="4" t="inlineStr">
        <is>
          <t>Total current assets</t>
        </is>
      </c>
      <c r="B7" s="5" t="n">
        <v>123537</v>
      </c>
      <c r="C7" s="5" t="n">
        <v>129487</v>
      </c>
    </row>
    <row r="8">
      <c r="A8" s="4" t="inlineStr">
        <is>
          <t>Property and equipment, net</t>
        </is>
      </c>
      <c r="B8" s="5" t="n">
        <v>14226</v>
      </c>
      <c r="C8" s="5" t="n">
        <v>16636</v>
      </c>
    </row>
    <row r="9">
      <c r="A9" s="4" t="inlineStr">
        <is>
          <t>Operating lease right of use asset</t>
        </is>
      </c>
      <c r="B9" s="5" t="n">
        <v>24891</v>
      </c>
    </row>
    <row r="10">
      <c r="A10" s="4" t="inlineStr">
        <is>
          <t>Long-term marketable securities</t>
        </is>
      </c>
      <c r="C10" s="5" t="n">
        <v>3025</v>
      </c>
    </row>
    <row r="11">
      <c r="A11" s="4" t="inlineStr">
        <is>
          <t>Restricted cash</t>
        </is>
      </c>
      <c r="B11" s="5" t="n">
        <v>1446</v>
      </c>
      <c r="C11" s="5" t="n">
        <v>1446</v>
      </c>
    </row>
    <row r="12">
      <c r="A12" s="4" t="inlineStr">
        <is>
          <t>Other long-term assets</t>
        </is>
      </c>
      <c r="B12" s="5" t="n">
        <v>598</v>
      </c>
      <c r="C12" s="5" t="n">
        <v>627</v>
      </c>
    </row>
    <row r="13">
      <c r="A13" s="4" t="inlineStr">
        <is>
          <t>Total assets</t>
        </is>
      </c>
      <c r="B13" s="5" t="n">
        <v>164698</v>
      </c>
      <c r="C13" s="5" t="n">
        <v>151221</v>
      </c>
    </row>
    <row r="14">
      <c r="A14" s="3" t="inlineStr">
        <is>
          <t>Current liabilities:</t>
        </is>
      </c>
    </row>
    <row r="15">
      <c r="A15" s="4" t="inlineStr">
        <is>
          <t>Accounts payable</t>
        </is>
      </c>
      <c r="B15" s="5" t="n">
        <v>3952</v>
      </c>
      <c r="C15" s="5" t="n">
        <v>5185</v>
      </c>
    </row>
    <row r="16">
      <c r="A16" s="4" t="inlineStr">
        <is>
          <t>Accrued compensation</t>
        </is>
      </c>
      <c r="B16" s="5" t="n">
        <v>3651</v>
      </c>
      <c r="C16" s="5" t="n">
        <v>5905</v>
      </c>
    </row>
    <row r="17">
      <c r="A17" s="4" t="inlineStr">
        <is>
          <t>Accrued and other current liabilities</t>
        </is>
      </c>
      <c r="B17" s="5" t="n">
        <v>6250</v>
      </c>
      <c r="C17" s="5" t="n">
        <v>4995</v>
      </c>
    </row>
    <row r="18">
      <c r="A18" s="4" t="inlineStr">
        <is>
          <t>Contingent consideration liability</t>
        </is>
      </c>
      <c r="B18" s="5" t="n">
        <v>1816</v>
      </c>
      <c r="C18" s="5" t="n">
        <v>1131</v>
      </c>
    </row>
    <row r="19">
      <c r="A19" s="4" t="inlineStr">
        <is>
          <t>Total current liabilities</t>
        </is>
      </c>
      <c r="B19" s="5" t="n">
        <v>15669</v>
      </c>
      <c r="C19" s="5" t="n">
        <v>17216</v>
      </c>
    </row>
    <row r="20">
      <c r="A20" s="4" t="inlineStr">
        <is>
          <t>Operating lease liability, net of current portion</t>
        </is>
      </c>
      <c r="B20" s="5" t="n">
        <v>36770</v>
      </c>
    </row>
    <row r="21">
      <c r="A21" s="4" t="inlineStr">
        <is>
          <t>Deferred rent, net of current portion</t>
        </is>
      </c>
      <c r="C21" s="5" t="n">
        <v>13298</v>
      </c>
    </row>
    <row r="22">
      <c r="A22" s="4" t="inlineStr">
        <is>
          <t>Total liabilities</t>
        </is>
      </c>
      <c r="B22" s="5" t="n">
        <v>52439</v>
      </c>
      <c r="C22" s="5" t="n">
        <v>30514</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Convertible preferred stock, $0.0001 par value; 10,000,000 shares authorized; no shares issued and outstanding</t>
        </is>
      </c>
      <c r="B25" s="5" t="n">
        <v>0</v>
      </c>
      <c r="C25" s="5" t="n">
        <v>0</v>
      </c>
    </row>
    <row r="26">
      <c r="A26" s="4" t="inlineStr">
        <is>
          <t>Common stock, $0.0001 par value; 300,000,000 shares authorized as of June 30, 2020 and December 31, 2019; 51,729,511 and 47,227,065 shares issued and outstanding as of June 30, 2020 and December 31, 2019, respectively</t>
        </is>
      </c>
      <c r="B26" s="5" t="n">
        <v>5</v>
      </c>
      <c r="C26" s="5" t="n">
        <v>5</v>
      </c>
    </row>
    <row r="27">
      <c r="A27" s="4" t="inlineStr">
        <is>
          <t>Additional paid-in capital</t>
        </is>
      </c>
      <c r="B27" s="5" t="n">
        <v>404754</v>
      </c>
      <c r="C27" s="5" t="n">
        <v>366695</v>
      </c>
    </row>
    <row r="28">
      <c r="A28" s="4" t="inlineStr">
        <is>
          <t>Related party promissory notes for purchase of common stock</t>
        </is>
      </c>
      <c r="B28" s="5" t="n">
        <v>-210</v>
      </c>
      <c r="C28" s="5" t="n">
        <v>-210</v>
      </c>
    </row>
    <row r="29">
      <c r="A29" s="4" t="inlineStr">
        <is>
          <t>Employee promissory notes for purchase of common stock</t>
        </is>
      </c>
      <c r="B29" s="5" t="n">
        <v>-362</v>
      </c>
      <c r="C29" s="5" t="n">
        <v>-418</v>
      </c>
    </row>
    <row r="30">
      <c r="A30" s="4" t="inlineStr">
        <is>
          <t>Accumulated other comprehensive income</t>
        </is>
      </c>
      <c r="B30" s="5" t="n">
        <v>232</v>
      </c>
      <c r="C30" s="5" t="n">
        <v>90</v>
      </c>
    </row>
    <row r="31">
      <c r="A31" s="4" t="inlineStr">
        <is>
          <t>Accumulated deficit</t>
        </is>
      </c>
      <c r="B31" s="5" t="n">
        <v>-292160</v>
      </c>
      <c r="C31" s="5" t="n">
        <v>-245455</v>
      </c>
    </row>
    <row r="32">
      <c r="A32" s="4" t="inlineStr">
        <is>
          <t>Total stockholders’ equity</t>
        </is>
      </c>
      <c r="B32" s="5" t="n">
        <v>112259</v>
      </c>
      <c r="C32" s="5" t="n">
        <v>120707</v>
      </c>
    </row>
    <row r="33">
      <c r="A33" s="4" t="inlineStr">
        <is>
          <t>Total liabilities and stockholders’ equity</t>
        </is>
      </c>
      <c r="B33" s="6" t="n">
        <v>164698</v>
      </c>
      <c r="C33" s="6" t="n">
        <v>151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Marketable Securities Classified as Available-for-Sale</t>
        </is>
      </c>
      <c r="B4" s="4" t="inlineStr">
        <is>
          <t>Marketable securities, which are classified as available-for-sale, consisted of the following as of June 30, 2020 (in thousands):
Amortized Cost Basis
Unrealized Gains
Unrealized Losses
Fair Value
Cash equivalents:
Money market funds
$
21,280
$
—
$
—
$
21,280
U.S. and foreign commercial paper
4,000
—
—
4,000
Total cash equivalents
25,280
—
—
25,280
Short-term marketable securities:
U.S. and foreign commercial paper
5,738
10
—
5,748
U.S. and foreign corporate debt securities
10,338
43
—
10,381
U.S. government debt securities
36,088
116
(2
)
36,202
U.S. treasuries
19,780
65
—
19,845
Total short-term marketable securities
71,944
234
(2
)
72,176
Total
$
97,224
$
234
$
(2
)
$
97,456
Marketable securities, which are classified as available-for-sale, consisted of the following as of December 31, 2019 (in thousands):
Amortized Cost Basis
Unrealized Gains
Unrealized Losses
Fair Value
Cash equivalents:
Money market funds
$
29,377
$
—
$
—
$
29,377
U.S. and foreign commercial paper
4,999
—
—
4,999
U.S. government debt securities
2,550
—
—
2,550
Total cash equivalents
36,926
—
—
36,926
Short-term marketable securities:
U.S. and foreign commercial paper
11,965
7
—
11,972
U.S. and foreign corporate debt securities
8,748
8
(1
)
8,755
U.S. government debt securities
48,647
71
—
48,718
U.S. treasuries
15,057
6
—
15,063
Total short-term marketable securities
84,417
92
(1
)
84,508
Long-term marketable securities
U.S. treasuries
3,025
—
—
3,025
Total long-term marketable securities
3,025
—
—
3,025
Total
$
124,368
$
92
$
(1
)
$
124,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mponents of Lease Expense</t>
        </is>
      </c>
      <c r="B4" s="4" t="inlineStr">
        <is>
          <t>The following table summarizes the components of lease expense, which are included in operating expenses in the Company’s condensed statements of operations and comprehensive loss (in thousands):
Three Months Ended
Six Months Ended
June 30, 2020
June 30, 2020
Operating lease cost
$
1,144
$
2,444
Variable lease cost
363
641
Impairment of operating lease right-of-use asset
—
1,157
Total lease cost
$
1,507
$
4,242</t>
        </is>
      </c>
    </row>
    <row r="5">
      <c r="A5" s="4" t="inlineStr">
        <is>
          <t>Summary of Supplemental Information Related to Leases</t>
        </is>
      </c>
      <c r="B5" s="4" t="inlineStr">
        <is>
          <t>The following table summarizes supplemental information related to leases (in thousands):
Six Months Ended
June 30, 2020
Cash paid for amounts included in the measurement of lease liabilities
Operating cash flows from operating leases
$
2,557
Weighted-average remaining lease term (years)
Operating leases
8.8
Weighted-average discount rate (percentage)
Operating leases
5.8
%</t>
        </is>
      </c>
    </row>
    <row r="6">
      <c r="A6" s="4" t="inlineStr">
        <is>
          <t>Summary of Maturities of Lease Liabilities</t>
        </is>
      </c>
      <c r="B6" s="4" t="inlineStr">
        <is>
          <t>The following table summarizes the maturities of lease liabilities as of June 30, 2020
Amount
2020 (remaining 6 months)
$
3,241
2021
6,653
2022
6,283
2023
4,810
2024
4,964
Thereafter
27,302
Total future minimum lease payments
53,253
Less: Amount representing interest
(12,171
)
Present value of future minimum lease payments
41,082
Less: Current portion of operating lease liability
(4,312
)
Noncurrent portion of operating lease liability
$
36,770</t>
        </is>
      </c>
    </row>
    <row r="7">
      <c r="A7" s="4" t="inlineStr">
        <is>
          <t>Adoption of New Accounting Pronouncements Cumulative Effect on Condensed Balance Sheets</t>
        </is>
      </c>
      <c r="B7" s="4" t="inlineStr">
        <is>
          <t>The cumulative effect on the Company’s condensed balance sheets at January 1, 2020 from the adoption of Topic 842 was as follows (in thousands):
December 31, 2019
Topic 842 Adjustments
January 1, 2020
Operating lease right-of-use assets
$
—
$
27,174
$
27,174
Accrued and other current liabilities
4,995
(1,970
)
3,025
Operating lease liabilities, current portion
—
3,455
3,455
Deferred rent, net of current portion
13,298
(13,298
)
—
Operating lease liabilities, net of current portion
—
38,988
38,9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A summary of the Company’s stock option activity under the 2013 Equity Incentive Plan, 2018 Incentive Award Plan, and 2020 Employment Inducement Incentive Plan for the six months ended June 30, 2020 is as follows:
Number of Shares
Weighted- Average Exercise Price
Balances at December 31, 2019
6,906,898
$
7.62
Granted
3,272,256
$
6.33
Exercised
(123,191
)
$
3.40
Canceled
(587,441
)
$
9.43
Balances at June 30, 2020
9,468,522
$
7.11</t>
        </is>
      </c>
    </row>
    <row r="5">
      <c r="A5" s="4" t="inlineStr">
        <is>
          <t>Summary of Restricted Stock Units and Performance Stock Units Activity</t>
        </is>
      </c>
      <c r="B5" s="4" t="inlineStr">
        <is>
          <t>A summary of the Company’s restricted stock units (“RSUs”) and performance stock units (“PSUs”) activity for the six months ended June 30, 2020 is as follows :
Number of Shares
Weighted- Average Grant Date Fair Value
Unvested at December 31, 2019
325,887
$
9.00
Granted
661,314
$
5.67
Vested
(103,020
)
$
9.00
Canceled
(43,539
)
$
9.00
Unvested at June 30, 2020
840,642
$
6.38</t>
        </is>
      </c>
    </row>
    <row r="6">
      <c r="A6" s="4" t="inlineStr">
        <is>
          <t>Summary of Stock-based Compensation Expense</t>
        </is>
      </c>
      <c r="B6" s="4" t="inlineStr">
        <is>
          <t>The following table sets forth the total stock-based compensation expense for all options granted to employees and nonemployees, including shares sold through the issuance of non-recourse promissory notes which are considered to be options for accounting purposes , and costs associated with the Company’s 2018 Employee Stock Purchase Plan (“2018 ESPP ”) included in the Company’s condensed statement s of operations and comprehensive loss (in thousands):
Three Months Ended June 30,
Six Months Ended June 30,
2020
2019
2020
2019
Research and development
$
1,937
$
931
$
3,472
$
1,926
General and administrative
2,167
1,013
3,949
2,015
Total
$
4,104
$
1,944
$
7,421
$
3,9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chedule of Reconciliation of Numerators and Denominators Used In Computing Net Loss From Continuing Operations Per Share</t>
        </is>
      </c>
      <c r="B4" s="4" t="inlineStr">
        <is>
          <t>A reconciliation of the numerators and denominators used in computing net loss from continuing operations per share is as follows (in thousands, except share and per share amounts):
Three Months Ended June 30,
Six Months Ended June 30,
2020
2019
2020
2019
Numerator:
Net loss
$
(18,667
)
$
(23,673
)
$
(46,705
)
$
(42,440
)
Denominator:
Weighted-average number of shares outstanding—basic and diluted
49,659,153
42,442,886
48,606,768
42,311,040
Net loss per share—basic and diluted
$
(0.38
)
$
(0.56
)
$
(0.96
)
$
(1.00
)</t>
        </is>
      </c>
    </row>
    <row r="5">
      <c r="A5" s="4" t="inlineStr">
        <is>
          <t>Summary of Potentially Dilutive Securities Excluded from Computation of Diluted Per Share</t>
        </is>
      </c>
      <c r="B5" s="4" t="inlineStr">
        <is>
          <t>Potentially dilutive securities that were not included in the diluted per share calculations because they would be anti-dilutive were as follows:
June 30,
2020
2019
Options to purchase common stock
9,468,522
7,051,590
Early exercised common stock subject to future vesting
80,285
478,288
RSUs
840,642
—
Shares subject to 2018 ESPP
68,188
52,047
Total
10,457,637
7,581,9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Organization - Additional Information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Organization Consolidation And Presentation Of Financial Statements [Abstract]</t>
        </is>
      </c>
    </row>
    <row r="4">
      <c r="A4" s="4" t="inlineStr">
        <is>
          <t>Number of operating segment | Segment</t>
        </is>
      </c>
      <c r="F4" s="5" t="n">
        <v>1</v>
      </c>
    </row>
    <row r="5">
      <c r="A5" s="4" t="inlineStr">
        <is>
          <t>Accumulated deficit</t>
        </is>
      </c>
      <c r="B5" s="6" t="n">
        <v>-292160</v>
      </c>
      <c r="F5" s="6" t="n">
        <v>-292160</v>
      </c>
      <c r="H5" s="6" t="n">
        <v>-245455</v>
      </c>
    </row>
    <row r="6">
      <c r="A6" s="4" t="inlineStr">
        <is>
          <t>Net loss</t>
        </is>
      </c>
      <c r="B6" s="5" t="n">
        <v>-18667</v>
      </c>
      <c r="C6" s="6" t="n">
        <v>-28038</v>
      </c>
      <c r="D6" s="6" t="n">
        <v>-23673</v>
      </c>
      <c r="E6" s="6" t="n">
        <v>-18767</v>
      </c>
      <c r="F6" s="5" t="n">
        <v>-46705</v>
      </c>
      <c r="G6" s="6" t="n">
        <v>-42440</v>
      </c>
    </row>
    <row r="7">
      <c r="A7" s="4" t="inlineStr">
        <is>
          <t>Cash used in operations</t>
        </is>
      </c>
      <c r="F7" s="5" t="n">
        <v>-44357</v>
      </c>
      <c r="G7" s="6" t="n">
        <v>-39897</v>
      </c>
    </row>
    <row r="8">
      <c r="A8" s="4" t="inlineStr">
        <is>
          <t>Cash, cash equivalents and marketable securities</t>
        </is>
      </c>
      <c r="B8" s="6" t="n">
        <v>111800</v>
      </c>
      <c r="F8" s="6" t="n">
        <v>1118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39592</v>
      </c>
      <c r="C3" s="6" t="n">
        <v>37473</v>
      </c>
    </row>
    <row r="4">
      <c r="A4" s="4" t="inlineStr">
        <is>
          <t>Restricted cash</t>
        </is>
      </c>
      <c r="B4" s="5" t="n">
        <v>1446</v>
      </c>
      <c r="C4" s="5" t="n">
        <v>1446</v>
      </c>
    </row>
    <row r="5">
      <c r="A5" s="4" t="inlineStr">
        <is>
          <t>Total cash, cash equivalents and restricted cash</t>
        </is>
      </c>
      <c r="B5" s="6" t="n">
        <v>41038</v>
      </c>
      <c r="C5" s="6" t="n">
        <v>38919</v>
      </c>
      <c r="D5" s="6" t="n">
        <v>24559</v>
      </c>
      <c r="E5" s="6" t="n">
        <v>159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0</t>
        </is>
      </c>
      <c r="C2" s="2" t="inlineStr">
        <is>
          <t>Jan. 01, 2020</t>
        </is>
      </c>
    </row>
    <row r="3">
      <c r="A3" s="3" t="inlineStr">
        <is>
          <t>Summary Of Significant Accounting Policies [Line Items]</t>
        </is>
      </c>
    </row>
    <row r="4">
      <c r="A4" s="4" t="inlineStr">
        <is>
          <t>Off-balance sheet concentrations of credit risk description</t>
        </is>
      </c>
      <c r="B4" s="4" t="inlineStr">
        <is>
          <t>As of June 30, 2020, the Company had no off-balance sheet concentrations of credit risk.</t>
        </is>
      </c>
    </row>
    <row r="5">
      <c r="A5" s="4" t="inlineStr">
        <is>
          <t>Off-balance sheet concentrations of credit risk</t>
        </is>
      </c>
      <c r="B5" s="6" t="n">
        <v>0</v>
      </c>
    </row>
    <row r="6">
      <c r="A6" s="4" t="inlineStr">
        <is>
          <t>Capital lease agreements, term of contract</t>
        </is>
      </c>
      <c r="B6" s="4" t="inlineStr">
        <is>
          <t>3 years</t>
        </is>
      </c>
    </row>
    <row r="7">
      <c r="A7" s="4" t="inlineStr">
        <is>
          <t>Impairment charge</t>
        </is>
      </c>
      <c r="B7" s="6" t="n">
        <v>2200000</v>
      </c>
    </row>
    <row r="8">
      <c r="A8" s="4" t="inlineStr">
        <is>
          <t>Operating lease, right of use assets</t>
        </is>
      </c>
      <c r="B8" s="5" t="n">
        <v>24891000</v>
      </c>
    </row>
    <row r="9">
      <c r="A9" s="4" t="inlineStr">
        <is>
          <t>Operating lease liability</t>
        </is>
      </c>
      <c r="B9" s="6" t="n">
        <v>41082000</v>
      </c>
    </row>
    <row r="10">
      <c r="A10" s="4" t="inlineStr">
        <is>
          <t>Accounting Standards Update 2016-02</t>
        </is>
      </c>
    </row>
    <row r="11">
      <c r="A11" s="3" t="inlineStr">
        <is>
          <t>Summary Of Significant Accounting Policies [Line Items]</t>
        </is>
      </c>
    </row>
    <row r="12">
      <c r="A12" s="4" t="inlineStr">
        <is>
          <t>Operating lease, right of use assets</t>
        </is>
      </c>
      <c r="C12" s="6" t="n">
        <v>27200000</v>
      </c>
    </row>
    <row r="13">
      <c r="A13" s="4" t="inlineStr">
        <is>
          <t>Operating lease liability</t>
        </is>
      </c>
      <c r="C13" s="5" t="n">
        <v>42400000</v>
      </c>
    </row>
    <row r="14">
      <c r="A14" s="4" t="inlineStr">
        <is>
          <t>Deferred rent</t>
        </is>
      </c>
      <c r="C14" s="6" t="n">
        <v>15300000</v>
      </c>
    </row>
    <row r="15">
      <c r="A15" s="4" t="inlineStr">
        <is>
          <t>Maximum</t>
        </is>
      </c>
    </row>
    <row r="16">
      <c r="A16" s="3" t="inlineStr">
        <is>
          <t>Summary Of Significant Accounting Policies [Line Items]</t>
        </is>
      </c>
    </row>
    <row r="17">
      <c r="A17" s="4" t="inlineStr">
        <is>
          <t>Lease term where right-of-use asset and lease liability not recognized</t>
        </is>
      </c>
      <c r="B17"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Subject to Fair Value Measurements on Recurring Basis and Level of Inputs Used in Measurements (Details) - USD ($) $ in Thousands</t>
        </is>
      </c>
      <c r="B1" s="2" t="inlineStr">
        <is>
          <t>Jun. 30, 2020</t>
        </is>
      </c>
      <c r="C1" s="2" t="inlineStr">
        <is>
          <t>Dec. 31, 2019</t>
        </is>
      </c>
    </row>
    <row r="2">
      <c r="A2" s="3" t="inlineStr">
        <is>
          <t>Assets:</t>
        </is>
      </c>
    </row>
    <row r="3">
      <c r="A3" s="4" t="inlineStr">
        <is>
          <t>Short-term marketable securities</t>
        </is>
      </c>
      <c r="B3" s="6" t="n">
        <v>72176</v>
      </c>
      <c r="C3" s="6" t="n">
        <v>84508</v>
      </c>
    </row>
    <row r="4">
      <c r="A4" s="4" t="inlineStr">
        <is>
          <t>Strategic investment</t>
        </is>
      </c>
      <c r="B4" s="5" t="n">
        <v>7768</v>
      </c>
      <c r="C4" s="5" t="n">
        <v>5507</v>
      </c>
    </row>
    <row r="5">
      <c r="A5" s="4" t="inlineStr">
        <is>
          <t>Long-term marketable securities</t>
        </is>
      </c>
      <c r="C5" s="5" t="n">
        <v>3025</v>
      </c>
    </row>
    <row r="6">
      <c r="A6" s="4" t="inlineStr">
        <is>
          <t>Fair Value, Measurements, Recurring</t>
        </is>
      </c>
    </row>
    <row r="7">
      <c r="A7" s="3" t="inlineStr">
        <is>
          <t>Assets:</t>
        </is>
      </c>
    </row>
    <row r="8">
      <c r="A8" s="4" t="inlineStr">
        <is>
          <t>Cash equivalents</t>
        </is>
      </c>
      <c r="B8" s="5" t="n">
        <v>25280</v>
      </c>
      <c r="C8" s="5" t="n">
        <v>36926</v>
      </c>
    </row>
    <row r="9">
      <c r="A9" s="4" t="inlineStr">
        <is>
          <t>Short-term marketable securities</t>
        </is>
      </c>
      <c r="B9" s="5" t="n">
        <v>72176</v>
      </c>
      <c r="C9" s="5" t="n">
        <v>84508</v>
      </c>
    </row>
    <row r="10">
      <c r="A10" s="4" t="inlineStr">
        <is>
          <t>Strategic investment</t>
        </is>
      </c>
      <c r="B10" s="5" t="n">
        <v>7768</v>
      </c>
      <c r="C10" s="5" t="n">
        <v>5507</v>
      </c>
    </row>
    <row r="11">
      <c r="A11" s="4" t="inlineStr">
        <is>
          <t>Long-term marketable securities</t>
        </is>
      </c>
      <c r="C11" s="5" t="n">
        <v>3025</v>
      </c>
    </row>
    <row r="12">
      <c r="A12" s="4" t="inlineStr">
        <is>
          <t>Total assets subject to fair value measurements on a recurring basis</t>
        </is>
      </c>
      <c r="B12" s="5" t="n">
        <v>105224</v>
      </c>
      <c r="C12" s="5" t="n">
        <v>129966</v>
      </c>
    </row>
    <row r="13">
      <c r="A13" s="3" t="inlineStr">
        <is>
          <t>Liabilities:</t>
        </is>
      </c>
    </row>
    <row r="14">
      <c r="A14" s="4" t="inlineStr">
        <is>
          <t>Total liabilities subject to fair value measurements on a recurring basis</t>
        </is>
      </c>
      <c r="B14" s="5" t="n">
        <v>1816</v>
      </c>
      <c r="C14" s="5" t="n">
        <v>1131</v>
      </c>
    </row>
    <row r="15">
      <c r="A15" s="4" t="inlineStr">
        <is>
          <t>Fair Value, Measurements, Recurring | Level 1</t>
        </is>
      </c>
    </row>
    <row r="16">
      <c r="A16" s="3" t="inlineStr">
        <is>
          <t>Assets:</t>
        </is>
      </c>
    </row>
    <row r="17">
      <c r="A17" s="4" t="inlineStr">
        <is>
          <t>Cash equivalents</t>
        </is>
      </c>
      <c r="B17" s="5" t="n">
        <v>21280</v>
      </c>
      <c r="C17" s="5" t="n">
        <v>29377</v>
      </c>
    </row>
    <row r="18">
      <c r="A18" s="4" t="inlineStr">
        <is>
          <t>Strategic investment</t>
        </is>
      </c>
      <c r="B18" s="5" t="n">
        <v>7768</v>
      </c>
      <c r="C18" s="5" t="n">
        <v>5507</v>
      </c>
    </row>
    <row r="19">
      <c r="A19" s="4" t="inlineStr">
        <is>
          <t>Total assets subject to fair value measurements on a recurring basis</t>
        </is>
      </c>
      <c r="B19" s="5" t="n">
        <v>29048</v>
      </c>
      <c r="C19" s="5" t="n">
        <v>34884</v>
      </c>
    </row>
    <row r="20">
      <c r="A20" s="4" t="inlineStr">
        <is>
          <t>Fair Value, Measurements, Recurring | Level 2</t>
        </is>
      </c>
    </row>
    <row r="21">
      <c r="A21" s="3" t="inlineStr">
        <is>
          <t>Assets:</t>
        </is>
      </c>
    </row>
    <row r="22">
      <c r="A22" s="4" t="inlineStr">
        <is>
          <t>Cash equivalents</t>
        </is>
      </c>
      <c r="B22" s="5" t="n">
        <v>4000</v>
      </c>
      <c r="C22" s="5" t="n">
        <v>7549</v>
      </c>
    </row>
    <row r="23">
      <c r="A23" s="4" t="inlineStr">
        <is>
          <t>Short-term marketable securities</t>
        </is>
      </c>
      <c r="B23" s="5" t="n">
        <v>72176</v>
      </c>
      <c r="C23" s="5" t="n">
        <v>84508</v>
      </c>
    </row>
    <row r="24">
      <c r="A24" s="4" t="inlineStr">
        <is>
          <t>Long-term marketable securities</t>
        </is>
      </c>
      <c r="C24" s="5" t="n">
        <v>3025</v>
      </c>
    </row>
    <row r="25">
      <c r="A25" s="4" t="inlineStr">
        <is>
          <t>Total assets subject to fair value measurements on a recurring basis</t>
        </is>
      </c>
      <c r="B25" s="5" t="n">
        <v>76176</v>
      </c>
      <c r="C25" s="5" t="n">
        <v>95082</v>
      </c>
    </row>
    <row r="26">
      <c r="A26" s="4" t="inlineStr">
        <is>
          <t>Fair Value, Measurements, Recurring | Level 3</t>
        </is>
      </c>
    </row>
    <row r="27">
      <c r="A27" s="3" t="inlineStr">
        <is>
          <t>Liabilities:</t>
        </is>
      </c>
    </row>
    <row r="28">
      <c r="A28" s="4" t="inlineStr">
        <is>
          <t>Total liabilities subject to fair value measurements on a recurring basis</t>
        </is>
      </c>
      <c r="B28" s="5" t="n">
        <v>1816</v>
      </c>
      <c r="C28" s="5" t="n">
        <v>1131</v>
      </c>
    </row>
    <row r="29">
      <c r="A29" s="4" t="inlineStr">
        <is>
          <t>Fair Value, Measurements, Recurring | Contingent Consideration Liability</t>
        </is>
      </c>
    </row>
    <row r="30">
      <c r="A30" s="3" t="inlineStr">
        <is>
          <t>Liabilities:</t>
        </is>
      </c>
    </row>
    <row r="31">
      <c r="A31" s="4" t="inlineStr">
        <is>
          <t>Total liabilities subject to fair value measurements on a recurring basis</t>
        </is>
      </c>
      <c r="B31" s="5" t="n">
        <v>1816</v>
      </c>
      <c r="C31" s="5" t="n">
        <v>1131</v>
      </c>
    </row>
    <row r="32">
      <c r="A32" s="4" t="inlineStr">
        <is>
          <t>Fair Value, Measurements, Recurring | Contingent Consideration Liability | Level 3</t>
        </is>
      </c>
    </row>
    <row r="33">
      <c r="A33" s="3" t="inlineStr">
        <is>
          <t>Liabilities:</t>
        </is>
      </c>
    </row>
    <row r="34">
      <c r="A34" s="4" t="inlineStr">
        <is>
          <t>Total liabilities subject to fair value measurements on a recurring basis</t>
        </is>
      </c>
      <c r="B34" s="5" t="n">
        <v>1816</v>
      </c>
      <c r="C34" s="5" t="n">
        <v>1131</v>
      </c>
    </row>
    <row r="35">
      <c r="A35" s="4" t="inlineStr">
        <is>
          <t>Money market funds | Fair Value, Measurements, Recurring</t>
        </is>
      </c>
    </row>
    <row r="36">
      <c r="A36" s="3" t="inlineStr">
        <is>
          <t>Assets:</t>
        </is>
      </c>
    </row>
    <row r="37">
      <c r="A37" s="4" t="inlineStr">
        <is>
          <t>Cash equivalents</t>
        </is>
      </c>
      <c r="B37" s="5" t="n">
        <v>21280</v>
      </c>
      <c r="C37" s="5" t="n">
        <v>29377</v>
      </c>
    </row>
    <row r="38">
      <c r="A38" s="4" t="inlineStr">
        <is>
          <t>Money market funds | Fair Value, Measurements, Recurring | Level 1</t>
        </is>
      </c>
    </row>
    <row r="39">
      <c r="A39" s="3" t="inlineStr">
        <is>
          <t>Assets:</t>
        </is>
      </c>
    </row>
    <row r="40">
      <c r="A40" s="4" t="inlineStr">
        <is>
          <t>Cash equivalents</t>
        </is>
      </c>
      <c r="B40" s="5" t="n">
        <v>21280</v>
      </c>
      <c r="C40" s="5" t="n">
        <v>29377</v>
      </c>
    </row>
    <row r="41">
      <c r="A41" s="4" t="inlineStr">
        <is>
          <t>U.S. and Foreign Commercial Paper | Fair Value, Measurements, Recurring</t>
        </is>
      </c>
    </row>
    <row r="42">
      <c r="A42" s="3" t="inlineStr">
        <is>
          <t>Assets:</t>
        </is>
      </c>
    </row>
    <row r="43">
      <c r="A43" s="4" t="inlineStr">
        <is>
          <t>Cash equivalents</t>
        </is>
      </c>
      <c r="B43" s="5" t="n">
        <v>4000</v>
      </c>
      <c r="C43" s="5" t="n">
        <v>4999</v>
      </c>
    </row>
    <row r="44">
      <c r="A44" s="4" t="inlineStr">
        <is>
          <t>Short-term marketable securities</t>
        </is>
      </c>
      <c r="B44" s="5" t="n">
        <v>5748</v>
      </c>
      <c r="C44" s="5" t="n">
        <v>11972</v>
      </c>
    </row>
    <row r="45">
      <c r="A45" s="4" t="inlineStr">
        <is>
          <t>U.S. and Foreign Commercial Paper | Fair Value, Measurements, Recurring | Level 2</t>
        </is>
      </c>
    </row>
    <row r="46">
      <c r="A46" s="3" t="inlineStr">
        <is>
          <t>Assets:</t>
        </is>
      </c>
    </row>
    <row r="47">
      <c r="A47" s="4" t="inlineStr">
        <is>
          <t>Cash equivalents</t>
        </is>
      </c>
      <c r="B47" s="5" t="n">
        <v>4000</v>
      </c>
      <c r="C47" s="5" t="n">
        <v>4999</v>
      </c>
    </row>
    <row r="48">
      <c r="A48" s="4" t="inlineStr">
        <is>
          <t>Short-term marketable securities</t>
        </is>
      </c>
      <c r="B48" s="5" t="n">
        <v>5748</v>
      </c>
      <c r="C48" s="5" t="n">
        <v>11972</v>
      </c>
    </row>
    <row r="49">
      <c r="A49" s="4" t="inlineStr">
        <is>
          <t>U.S. Treasuries | Fair Value, Measurements, Recurring</t>
        </is>
      </c>
    </row>
    <row r="50">
      <c r="A50" s="3" t="inlineStr">
        <is>
          <t>Assets:</t>
        </is>
      </c>
    </row>
    <row r="51">
      <c r="A51" s="4" t="inlineStr">
        <is>
          <t>Short-term marketable securities</t>
        </is>
      </c>
      <c r="B51" s="5" t="n">
        <v>19845</v>
      </c>
      <c r="C51" s="5" t="n">
        <v>15063</v>
      </c>
    </row>
    <row r="52">
      <c r="A52" s="4" t="inlineStr">
        <is>
          <t>Long-term marketable securities</t>
        </is>
      </c>
      <c r="C52" s="5" t="n">
        <v>3025</v>
      </c>
    </row>
    <row r="53">
      <c r="A53" s="4" t="inlineStr">
        <is>
          <t>U.S. Treasuries | Fair Value, Measurements, Recurring | Level 2</t>
        </is>
      </c>
    </row>
    <row r="54">
      <c r="A54" s="3" t="inlineStr">
        <is>
          <t>Assets:</t>
        </is>
      </c>
    </row>
    <row r="55">
      <c r="A55" s="4" t="inlineStr">
        <is>
          <t>Short-term marketable securities</t>
        </is>
      </c>
      <c r="B55" s="5" t="n">
        <v>19845</v>
      </c>
      <c r="C55" s="5" t="n">
        <v>15063</v>
      </c>
    </row>
    <row r="56">
      <c r="A56" s="4" t="inlineStr">
        <is>
          <t>Long-term marketable securities</t>
        </is>
      </c>
      <c r="C56" s="5" t="n">
        <v>3025</v>
      </c>
    </row>
    <row r="57">
      <c r="A57" s="4" t="inlineStr">
        <is>
          <t>US Government Debt Securities | Fair Value, Measurements, Recurring</t>
        </is>
      </c>
    </row>
    <row r="58">
      <c r="A58" s="3" t="inlineStr">
        <is>
          <t>Assets:</t>
        </is>
      </c>
    </row>
    <row r="59">
      <c r="A59" s="4" t="inlineStr">
        <is>
          <t>Cash equivalents</t>
        </is>
      </c>
      <c r="C59" s="5" t="n">
        <v>2550</v>
      </c>
    </row>
    <row r="60">
      <c r="A60" s="4" t="inlineStr">
        <is>
          <t>Short-term marketable securities</t>
        </is>
      </c>
      <c r="B60" s="5" t="n">
        <v>36202</v>
      </c>
      <c r="C60" s="5" t="n">
        <v>48718</v>
      </c>
    </row>
    <row r="61">
      <c r="A61" s="4" t="inlineStr">
        <is>
          <t>US Government Debt Securities | Fair Value, Measurements, Recurring | Level 2</t>
        </is>
      </c>
    </row>
    <row r="62">
      <c r="A62" s="3" t="inlineStr">
        <is>
          <t>Assets:</t>
        </is>
      </c>
    </row>
    <row r="63">
      <c r="A63" s="4" t="inlineStr">
        <is>
          <t>Cash equivalents</t>
        </is>
      </c>
      <c r="C63" s="5" t="n">
        <v>2550</v>
      </c>
    </row>
    <row r="64">
      <c r="A64" s="4" t="inlineStr">
        <is>
          <t>Short-term marketable securities</t>
        </is>
      </c>
      <c r="B64" s="5" t="n">
        <v>36202</v>
      </c>
      <c r="C64" s="5" t="n">
        <v>48718</v>
      </c>
    </row>
    <row r="65">
      <c r="A65" s="4" t="inlineStr">
        <is>
          <t>U.S. and Foreign Corporate Debt Securities | Fair Value, Measurements, Recurring</t>
        </is>
      </c>
    </row>
    <row r="66">
      <c r="A66" s="3" t="inlineStr">
        <is>
          <t>Assets:</t>
        </is>
      </c>
    </row>
    <row r="67">
      <c r="A67" s="4" t="inlineStr">
        <is>
          <t>Short-term marketable securities</t>
        </is>
      </c>
      <c r="B67" s="5" t="n">
        <v>10381</v>
      </c>
      <c r="C67" s="5" t="n">
        <v>8755</v>
      </c>
    </row>
    <row r="68">
      <c r="A68" s="4" t="inlineStr">
        <is>
          <t>U.S. and Foreign Corporate Debt Securities | Fair Value, Measurements, Recurring | Level 2</t>
        </is>
      </c>
    </row>
    <row r="69">
      <c r="A69" s="3" t="inlineStr">
        <is>
          <t>Assets:</t>
        </is>
      </c>
    </row>
    <row r="70">
      <c r="A70" s="4" t="inlineStr">
        <is>
          <t>Short-term marketable securities</t>
        </is>
      </c>
      <c r="B70" s="5" t="n">
        <v>10381</v>
      </c>
      <c r="C70" s="5" t="n">
        <v>8755</v>
      </c>
    </row>
    <row r="71">
      <c r="A71" s="4" t="inlineStr">
        <is>
          <t>Foreign Equity Securities | Fair Value, Measurements, Recurring</t>
        </is>
      </c>
    </row>
    <row r="72">
      <c r="A72" s="3" t="inlineStr">
        <is>
          <t>Assets:</t>
        </is>
      </c>
    </row>
    <row r="73">
      <c r="A73" s="4" t="inlineStr">
        <is>
          <t>Strategic investment</t>
        </is>
      </c>
      <c r="B73" s="5" t="n">
        <v>7768</v>
      </c>
      <c r="C73" s="5" t="n">
        <v>5507</v>
      </c>
    </row>
    <row r="74">
      <c r="A74" s="4" t="inlineStr">
        <is>
          <t>Foreign Equity Securities | Fair Value, Measurements, Recurring | Level 1</t>
        </is>
      </c>
    </row>
    <row r="75">
      <c r="A75" s="3" t="inlineStr">
        <is>
          <t>Assets:</t>
        </is>
      </c>
    </row>
    <row r="76">
      <c r="A76" s="4" t="inlineStr">
        <is>
          <t>Strategic investment</t>
        </is>
      </c>
      <c r="B76" s="6" t="n">
        <v>7768</v>
      </c>
      <c r="C76" s="6" t="n">
        <v>55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Cumulative probability of defined milestones</t>
        </is>
      </c>
      <c r="B4" s="4" t="inlineStr">
        <is>
          <t>90.00%</t>
        </is>
      </c>
    </row>
    <row r="5">
      <c r="A5" s="4" t="inlineStr">
        <is>
          <t>Strategic investment</t>
        </is>
      </c>
      <c r="B5" s="6" t="n">
        <v>7768000</v>
      </c>
      <c r="D5" s="6" t="n">
        <v>5507000</v>
      </c>
    </row>
    <row r="6">
      <c r="A6" s="4" t="inlineStr">
        <is>
          <t>Level 3</t>
        </is>
      </c>
    </row>
    <row r="7">
      <c r="A7" s="3" t="inlineStr">
        <is>
          <t>Fair Value Assets And Liabilities Measured On Recurring And Nonrecurring Basis [Line Items]</t>
        </is>
      </c>
    </row>
    <row r="8">
      <c r="A8" s="4" t="inlineStr">
        <is>
          <t>Transfers into and out of fair value hierarchy</t>
        </is>
      </c>
      <c r="B8" s="6" t="n">
        <v>0</v>
      </c>
      <c r="C8" s="6" t="n">
        <v>0</v>
      </c>
    </row>
    <row r="9">
      <c r="A9" s="4" t="inlineStr">
        <is>
          <t>Minimum</t>
        </is>
      </c>
    </row>
    <row r="10">
      <c r="A10" s="3" t="inlineStr">
        <is>
          <t>Fair Value Assets And Liabilities Measured On Recurring And Nonrecurring Basis [Line Items]</t>
        </is>
      </c>
    </row>
    <row r="11">
      <c r="A11" s="4" t="inlineStr">
        <is>
          <t>Milestone event range</t>
        </is>
      </c>
      <c r="B11" s="4" t="inlineStr">
        <is>
          <t>90.00%</t>
        </is>
      </c>
    </row>
    <row r="12">
      <c r="A12" s="4" t="inlineStr">
        <is>
          <t>Maximum</t>
        </is>
      </c>
    </row>
    <row r="13">
      <c r="A13" s="3" t="inlineStr">
        <is>
          <t>Fair Value Assets And Liabilities Measured On Recurring And Nonrecurring Basis [Line Items]</t>
        </is>
      </c>
    </row>
    <row r="14">
      <c r="A14" s="4" t="inlineStr">
        <is>
          <t>Milestone event range</t>
        </is>
      </c>
      <c r="B14" s="4" t="inlineStr">
        <is>
          <t>100.00%</t>
        </is>
      </c>
    </row>
    <row r="15">
      <c r="A15" s="4" t="inlineStr">
        <is>
          <t>Commercial Agreements | Clinical Stage Biopharmaceutical Company</t>
        </is>
      </c>
    </row>
    <row r="16">
      <c r="A16" s="3" t="inlineStr">
        <is>
          <t>Fair Value Assets And Liabilities Measured On Recurring And Nonrecurring Basis [Line Items]</t>
        </is>
      </c>
    </row>
    <row r="17">
      <c r="A17" s="4" t="inlineStr">
        <is>
          <t>Strategic investment</t>
        </is>
      </c>
      <c r="B17" s="6" t="n">
        <v>7800000</v>
      </c>
      <c r="D17" s="6" t="n">
        <v>5500000</v>
      </c>
    </row>
    <row r="18">
      <c r="A18" s="4" t="inlineStr">
        <is>
          <t>Commercial Agreements | Clinical Stage Biopharmaceutical Company | Maximum</t>
        </is>
      </c>
    </row>
    <row r="19">
      <c r="A19" s="3" t="inlineStr">
        <is>
          <t>Fair Value Assets And Liabilities Measured On Recurring And Nonrecurring Basis [Line Items]</t>
        </is>
      </c>
    </row>
    <row r="20">
      <c r="A20" s="4" t="inlineStr">
        <is>
          <t>Contingent consideration additional common stock issued</t>
        </is>
      </c>
      <c r="B20" s="5" t="n">
        <v>533336</v>
      </c>
    </row>
    <row r="21">
      <c r="A21" s="4" t="inlineStr">
        <is>
          <t>Commercial Agreements | Clinical Stage Biopharmaceutical Company | Contingent Consideration | Maximum</t>
        </is>
      </c>
    </row>
    <row r="22">
      <c r="A22" s="3" t="inlineStr">
        <is>
          <t>Fair Value Assets And Liabilities Measured On Recurring And Nonrecurring Basis [Line Items]</t>
        </is>
      </c>
    </row>
    <row r="23">
      <c r="A23" s="4" t="inlineStr">
        <is>
          <t>Maximum amount of potential contingent consideration value</t>
        </is>
      </c>
      <c r="B23" s="6" t="n">
        <v>5600000</v>
      </c>
    </row>
    <row r="24">
      <c r="A24" s="4" t="inlineStr">
        <is>
          <t>License and Compound Library and Option Agreement</t>
        </is>
      </c>
    </row>
    <row r="25">
      <c r="A25" s="3" t="inlineStr">
        <is>
          <t>Fair Value Assets And Liabilities Measured On Recurring And Nonrecurring Basis [Line Items]</t>
        </is>
      </c>
    </row>
    <row r="26">
      <c r="A26" s="4" t="inlineStr">
        <is>
          <t>Change in fair value of investment</t>
        </is>
      </c>
      <c r="B26" s="6" t="n">
        <v>2300000</v>
      </c>
      <c r="C2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Financial Liabilities Measured at Fair Value on a Recurring Basis Using Significant Unobservable Inputs (Details) - Fair Value, Measurements, Recurring - Level 3 - USD ($) $ in Thousands</t>
        </is>
      </c>
      <c r="B1" s="2" t="inlineStr">
        <is>
          <t>6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Balance at December</t>
        </is>
      </c>
      <c r="B4" s="6" t="n">
        <v>1131</v>
      </c>
      <c r="C4" s="6" t="n">
        <v>2483</v>
      </c>
    </row>
    <row r="5">
      <c r="A5" s="4" t="inlineStr">
        <is>
          <t>Change in fair value</t>
        </is>
      </c>
      <c r="B5" s="5" t="n">
        <v>685</v>
      </c>
      <c r="C5" s="5" t="n">
        <v>-213</v>
      </c>
    </row>
    <row r="6">
      <c r="A6" s="4" t="inlineStr">
        <is>
          <t>Balance at June</t>
        </is>
      </c>
      <c r="B6" s="6" t="n">
        <v>1816</v>
      </c>
      <c r="C6" s="6" t="n">
        <v>22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Jun. 30, 2020</t>
        </is>
      </c>
      <c r="C1" s="2" t="inlineStr">
        <is>
          <t>Dec. 31, 2019</t>
        </is>
      </c>
    </row>
    <row r="2">
      <c r="A2" s="3" t="inlineStr">
        <is>
          <t>Statement Of Financial Position [Abstract]</t>
        </is>
      </c>
    </row>
    <row r="3">
      <c r="A3" s="4" t="inlineStr">
        <is>
          <t>Convertible preferred stock, par value</t>
        </is>
      </c>
      <c r="B3" s="7" t="n">
        <v>0.0001</v>
      </c>
      <c r="C3" s="7" t="n">
        <v>0.0001</v>
      </c>
    </row>
    <row r="4">
      <c r="A4" s="4" t="inlineStr">
        <is>
          <t>Convertible preferred stock, shares authorized</t>
        </is>
      </c>
      <c r="B4" s="5" t="n">
        <v>10000000</v>
      </c>
      <c r="C4" s="5" t="n">
        <v>10000000</v>
      </c>
    </row>
    <row r="5">
      <c r="A5" s="4" t="inlineStr">
        <is>
          <t>Convertible preferred stock, shares issued</t>
        </is>
      </c>
      <c r="B5" s="5" t="n">
        <v>0</v>
      </c>
      <c r="C5" s="5" t="n">
        <v>0</v>
      </c>
    </row>
    <row r="6">
      <c r="A6" s="4" t="inlineStr">
        <is>
          <t>Convertible 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51729511</v>
      </c>
      <c r="C9" s="5" t="n">
        <v>47227065</v>
      </c>
    </row>
    <row r="10">
      <c r="A10" s="4" t="inlineStr">
        <is>
          <t>Common stock, shares outstanding</t>
        </is>
      </c>
      <c r="B10" s="5" t="n">
        <v>51729511</v>
      </c>
      <c r="C10" s="5" t="n">
        <v>47227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Classified as Available-for-Sale (Details) - USD ($) $ in Thousands</t>
        </is>
      </c>
      <c r="B1" s="2" t="inlineStr">
        <is>
          <t>Jun. 30, 2020</t>
        </is>
      </c>
      <c r="C1" s="2" t="inlineStr">
        <is>
          <t>Dec. 31, 2019</t>
        </is>
      </c>
    </row>
    <row r="2">
      <c r="A2" s="3" t="inlineStr">
        <is>
          <t>Schedule Of Available For Sale Securities [Line Items]</t>
        </is>
      </c>
    </row>
    <row r="3">
      <c r="A3" s="4" t="inlineStr">
        <is>
          <t>Amortized Cost Basis</t>
        </is>
      </c>
      <c r="B3" s="6" t="n">
        <v>97224</v>
      </c>
      <c r="C3" s="6" t="n">
        <v>124368</v>
      </c>
    </row>
    <row r="4">
      <c r="A4" s="4" t="inlineStr">
        <is>
          <t>Unrealized Gains</t>
        </is>
      </c>
      <c r="B4" s="5" t="n">
        <v>234</v>
      </c>
      <c r="C4" s="5" t="n">
        <v>92</v>
      </c>
    </row>
    <row r="5">
      <c r="A5" s="4" t="inlineStr">
        <is>
          <t>Unrealized Losses</t>
        </is>
      </c>
      <c r="B5" s="5" t="n">
        <v>-2</v>
      </c>
      <c r="C5" s="5" t="n">
        <v>-1</v>
      </c>
    </row>
    <row r="6">
      <c r="A6" s="4" t="inlineStr">
        <is>
          <t>Fair Value</t>
        </is>
      </c>
      <c r="B6" s="5" t="n">
        <v>97456</v>
      </c>
      <c r="C6" s="5" t="n">
        <v>124459</v>
      </c>
    </row>
    <row r="7">
      <c r="A7" s="4" t="inlineStr">
        <is>
          <t>Cash Equivalents</t>
        </is>
      </c>
    </row>
    <row r="8">
      <c r="A8" s="3" t="inlineStr">
        <is>
          <t>Schedule Of Available For Sale Securities [Line Items]</t>
        </is>
      </c>
    </row>
    <row r="9">
      <c r="A9" s="4" t="inlineStr">
        <is>
          <t>Amortized Cost Basis</t>
        </is>
      </c>
      <c r="B9" s="5" t="n">
        <v>25280</v>
      </c>
      <c r="C9" s="5" t="n">
        <v>36926</v>
      </c>
    </row>
    <row r="10">
      <c r="A10" s="4" t="inlineStr">
        <is>
          <t>Unrealized Gains</t>
        </is>
      </c>
      <c r="B10" s="5" t="n">
        <v>0</v>
      </c>
      <c r="C10" s="5" t="n">
        <v>0</v>
      </c>
    </row>
    <row r="11">
      <c r="A11" s="4" t="inlineStr">
        <is>
          <t>Unrealized Losses</t>
        </is>
      </c>
      <c r="B11" s="5" t="n">
        <v>0</v>
      </c>
      <c r="C11" s="5" t="n">
        <v>0</v>
      </c>
    </row>
    <row r="12">
      <c r="A12" s="4" t="inlineStr">
        <is>
          <t>Fair Value</t>
        </is>
      </c>
      <c r="B12" s="5" t="n">
        <v>25280</v>
      </c>
      <c r="C12" s="5" t="n">
        <v>36926</v>
      </c>
    </row>
    <row r="13">
      <c r="A13" s="4" t="inlineStr">
        <is>
          <t>Cash Equivalents | Money market funds</t>
        </is>
      </c>
    </row>
    <row r="14">
      <c r="A14" s="3" t="inlineStr">
        <is>
          <t>Schedule Of Available For Sale Securities [Line Items]</t>
        </is>
      </c>
    </row>
    <row r="15">
      <c r="A15" s="4" t="inlineStr">
        <is>
          <t>Amortized Cost Basis</t>
        </is>
      </c>
      <c r="B15" s="5" t="n">
        <v>21280</v>
      </c>
      <c r="C15" s="5" t="n">
        <v>29377</v>
      </c>
    </row>
    <row r="16">
      <c r="A16" s="4" t="inlineStr">
        <is>
          <t>Unrealized Gains</t>
        </is>
      </c>
      <c r="B16" s="5" t="n">
        <v>0</v>
      </c>
      <c r="C16" s="5" t="n">
        <v>0</v>
      </c>
    </row>
    <row r="17">
      <c r="A17" s="4" t="inlineStr">
        <is>
          <t>Unrealized Losses</t>
        </is>
      </c>
      <c r="B17" s="5" t="n">
        <v>0</v>
      </c>
      <c r="C17" s="5" t="n">
        <v>0</v>
      </c>
    </row>
    <row r="18">
      <c r="A18" s="4" t="inlineStr">
        <is>
          <t>Fair Value</t>
        </is>
      </c>
      <c r="B18" s="5" t="n">
        <v>21280</v>
      </c>
      <c r="C18" s="5" t="n">
        <v>29377</v>
      </c>
    </row>
    <row r="19">
      <c r="A19" s="4" t="inlineStr">
        <is>
          <t>Cash Equivalents | U.S. and Foreign Commercial Paper</t>
        </is>
      </c>
    </row>
    <row r="20">
      <c r="A20" s="3" t="inlineStr">
        <is>
          <t>Schedule Of Available For Sale Securities [Line Items]</t>
        </is>
      </c>
    </row>
    <row r="21">
      <c r="A21" s="4" t="inlineStr">
        <is>
          <t>Amortized Cost Basis</t>
        </is>
      </c>
      <c r="B21" s="5" t="n">
        <v>4000</v>
      </c>
      <c r="C21" s="5" t="n">
        <v>4999</v>
      </c>
    </row>
    <row r="22">
      <c r="A22" s="4" t="inlineStr">
        <is>
          <t>Unrealized Gains</t>
        </is>
      </c>
      <c r="B22" s="5" t="n">
        <v>0</v>
      </c>
      <c r="C22" s="5" t="n">
        <v>0</v>
      </c>
    </row>
    <row r="23">
      <c r="A23" s="4" t="inlineStr">
        <is>
          <t>Unrealized Losses</t>
        </is>
      </c>
      <c r="B23" s="5" t="n">
        <v>0</v>
      </c>
      <c r="C23" s="5" t="n">
        <v>0</v>
      </c>
    </row>
    <row r="24">
      <c r="A24" s="4" t="inlineStr">
        <is>
          <t>Fair Value</t>
        </is>
      </c>
      <c r="B24" s="5" t="n">
        <v>4000</v>
      </c>
      <c r="C24" s="5" t="n">
        <v>4999</v>
      </c>
    </row>
    <row r="25">
      <c r="A25" s="4" t="inlineStr">
        <is>
          <t>Cash Equivalents | U.S. and Foreign Corporate Debt Securities</t>
        </is>
      </c>
    </row>
    <row r="26">
      <c r="A26" s="3" t="inlineStr">
        <is>
          <t>Schedule Of Available For Sale Securities [Line Items]</t>
        </is>
      </c>
    </row>
    <row r="27">
      <c r="A27" s="4" t="inlineStr">
        <is>
          <t>Amortized Cost Basis</t>
        </is>
      </c>
      <c r="C27" s="5" t="n">
        <v>2550</v>
      </c>
    </row>
    <row r="28">
      <c r="A28" s="4" t="inlineStr">
        <is>
          <t>Unrealized Gains</t>
        </is>
      </c>
      <c r="C28" s="5" t="n">
        <v>0</v>
      </c>
    </row>
    <row r="29">
      <c r="A29" s="4" t="inlineStr">
        <is>
          <t>Unrealized Losses</t>
        </is>
      </c>
      <c r="C29" s="5" t="n">
        <v>0</v>
      </c>
    </row>
    <row r="30">
      <c r="A30" s="4" t="inlineStr">
        <is>
          <t>Fair Value</t>
        </is>
      </c>
      <c r="C30" s="5" t="n">
        <v>2550</v>
      </c>
    </row>
    <row r="31">
      <c r="A31" s="4" t="inlineStr">
        <is>
          <t>Short Term Marketable Securities</t>
        </is>
      </c>
    </row>
    <row r="32">
      <c r="A32" s="3" t="inlineStr">
        <is>
          <t>Schedule Of Available For Sale Securities [Line Items]</t>
        </is>
      </c>
    </row>
    <row r="33">
      <c r="A33" s="4" t="inlineStr">
        <is>
          <t>Amortized Cost Basis</t>
        </is>
      </c>
      <c r="B33" s="5" t="n">
        <v>71944</v>
      </c>
      <c r="C33" s="5" t="n">
        <v>84417</v>
      </c>
    </row>
    <row r="34">
      <c r="A34" s="4" t="inlineStr">
        <is>
          <t>Unrealized Gains</t>
        </is>
      </c>
      <c r="B34" s="5" t="n">
        <v>234</v>
      </c>
      <c r="C34" s="5" t="n">
        <v>92</v>
      </c>
    </row>
    <row r="35">
      <c r="A35" s="4" t="inlineStr">
        <is>
          <t>Unrealized Losses</t>
        </is>
      </c>
      <c r="B35" s="5" t="n">
        <v>-2</v>
      </c>
      <c r="C35" s="5" t="n">
        <v>-1</v>
      </c>
    </row>
    <row r="36">
      <c r="A36" s="4" t="inlineStr">
        <is>
          <t>Fair Value</t>
        </is>
      </c>
      <c r="B36" s="5" t="n">
        <v>72176</v>
      </c>
      <c r="C36" s="5" t="n">
        <v>84508</v>
      </c>
    </row>
    <row r="37">
      <c r="A37" s="4" t="inlineStr">
        <is>
          <t>Short Term Marketable Securities | U.S. and Foreign Commercial Paper</t>
        </is>
      </c>
    </row>
    <row r="38">
      <c r="A38" s="3" t="inlineStr">
        <is>
          <t>Schedule Of Available For Sale Securities [Line Items]</t>
        </is>
      </c>
    </row>
    <row r="39">
      <c r="A39" s="4" t="inlineStr">
        <is>
          <t>Amortized Cost Basis</t>
        </is>
      </c>
      <c r="B39" s="5" t="n">
        <v>5738</v>
      </c>
      <c r="C39" s="5" t="n">
        <v>11965</v>
      </c>
    </row>
    <row r="40">
      <c r="A40" s="4" t="inlineStr">
        <is>
          <t>Unrealized Gains</t>
        </is>
      </c>
      <c r="B40" s="5" t="n">
        <v>10</v>
      </c>
      <c r="C40" s="5" t="n">
        <v>7</v>
      </c>
    </row>
    <row r="41">
      <c r="A41" s="4" t="inlineStr">
        <is>
          <t>Unrealized Losses</t>
        </is>
      </c>
      <c r="B41" s="5" t="n">
        <v>0</v>
      </c>
      <c r="C41" s="5" t="n">
        <v>0</v>
      </c>
    </row>
    <row r="42">
      <c r="A42" s="4" t="inlineStr">
        <is>
          <t>Fair Value</t>
        </is>
      </c>
      <c r="B42" s="5" t="n">
        <v>5748</v>
      </c>
      <c r="C42" s="5" t="n">
        <v>11972</v>
      </c>
    </row>
    <row r="43">
      <c r="A43" s="4" t="inlineStr">
        <is>
          <t>Short Term Marketable Securities | U.S. and Foreign Corporate Debt Securities</t>
        </is>
      </c>
    </row>
    <row r="44">
      <c r="A44" s="3" t="inlineStr">
        <is>
          <t>Schedule Of Available For Sale Securities [Line Items]</t>
        </is>
      </c>
    </row>
    <row r="45">
      <c r="A45" s="4" t="inlineStr">
        <is>
          <t>Amortized Cost Basis</t>
        </is>
      </c>
      <c r="B45" s="5" t="n">
        <v>10338</v>
      </c>
      <c r="C45" s="5" t="n">
        <v>8748</v>
      </c>
    </row>
    <row r="46">
      <c r="A46" s="4" t="inlineStr">
        <is>
          <t>Unrealized Gains</t>
        </is>
      </c>
      <c r="B46" s="5" t="n">
        <v>43</v>
      </c>
      <c r="C46" s="5" t="n">
        <v>8</v>
      </c>
    </row>
    <row r="47">
      <c r="A47" s="4" t="inlineStr">
        <is>
          <t>Unrealized Losses</t>
        </is>
      </c>
      <c r="B47" s="5" t="n">
        <v>0</v>
      </c>
      <c r="C47" s="5" t="n">
        <v>-1</v>
      </c>
    </row>
    <row r="48">
      <c r="A48" s="4" t="inlineStr">
        <is>
          <t>Fair Value</t>
        </is>
      </c>
      <c r="B48" s="5" t="n">
        <v>10381</v>
      </c>
      <c r="C48" s="5" t="n">
        <v>8755</v>
      </c>
    </row>
    <row r="49">
      <c r="A49" s="4" t="inlineStr">
        <is>
          <t>Short Term Marketable Securities | US Government Debt Securities</t>
        </is>
      </c>
    </row>
    <row r="50">
      <c r="A50" s="3" t="inlineStr">
        <is>
          <t>Schedule Of Available For Sale Securities [Line Items]</t>
        </is>
      </c>
    </row>
    <row r="51">
      <c r="A51" s="4" t="inlineStr">
        <is>
          <t>Amortized Cost Basis</t>
        </is>
      </c>
      <c r="B51" s="5" t="n">
        <v>36088</v>
      </c>
      <c r="C51" s="5" t="n">
        <v>48647</v>
      </c>
    </row>
    <row r="52">
      <c r="A52" s="4" t="inlineStr">
        <is>
          <t>Unrealized Gains</t>
        </is>
      </c>
      <c r="B52" s="5" t="n">
        <v>116</v>
      </c>
      <c r="C52" s="5" t="n">
        <v>71</v>
      </c>
    </row>
    <row r="53">
      <c r="A53" s="4" t="inlineStr">
        <is>
          <t>Unrealized Losses</t>
        </is>
      </c>
      <c r="B53" s="5" t="n">
        <v>-2</v>
      </c>
      <c r="C53" s="5" t="n">
        <v>0</v>
      </c>
    </row>
    <row r="54">
      <c r="A54" s="4" t="inlineStr">
        <is>
          <t>Fair Value</t>
        </is>
      </c>
      <c r="B54" s="5" t="n">
        <v>36202</v>
      </c>
      <c r="C54" s="5" t="n">
        <v>48718</v>
      </c>
    </row>
    <row r="55">
      <c r="A55" s="4" t="inlineStr">
        <is>
          <t>Short Term Marketable Securities | U S Treasuries</t>
        </is>
      </c>
    </row>
    <row r="56">
      <c r="A56" s="3" t="inlineStr">
        <is>
          <t>Schedule Of Available For Sale Securities [Line Items]</t>
        </is>
      </c>
    </row>
    <row r="57">
      <c r="A57" s="4" t="inlineStr">
        <is>
          <t>Amortized Cost Basis</t>
        </is>
      </c>
      <c r="B57" s="5" t="n">
        <v>19780</v>
      </c>
      <c r="C57" s="5" t="n">
        <v>15057</v>
      </c>
    </row>
    <row r="58">
      <c r="A58" s="4" t="inlineStr">
        <is>
          <t>Unrealized Gains</t>
        </is>
      </c>
      <c r="B58" s="5" t="n">
        <v>65</v>
      </c>
      <c r="C58" s="5" t="n">
        <v>6</v>
      </c>
    </row>
    <row r="59">
      <c r="A59" s="4" t="inlineStr">
        <is>
          <t>Unrealized Losses</t>
        </is>
      </c>
      <c r="B59" s="5" t="n">
        <v>0</v>
      </c>
      <c r="C59" s="5" t="n">
        <v>0</v>
      </c>
    </row>
    <row r="60">
      <c r="A60" s="4" t="inlineStr">
        <is>
          <t>Fair Value</t>
        </is>
      </c>
      <c r="B60" s="6" t="n">
        <v>19845</v>
      </c>
      <c r="C60" s="5" t="n">
        <v>15063</v>
      </c>
    </row>
    <row r="61">
      <c r="A61" s="4" t="inlineStr">
        <is>
          <t>Long Term Marketable Securities</t>
        </is>
      </c>
    </row>
    <row r="62">
      <c r="A62" s="3" t="inlineStr">
        <is>
          <t>Schedule Of Available For Sale Securities [Line Items]</t>
        </is>
      </c>
    </row>
    <row r="63">
      <c r="A63" s="4" t="inlineStr">
        <is>
          <t>Amortized Cost Basis</t>
        </is>
      </c>
      <c r="C63" s="5" t="n">
        <v>3025</v>
      </c>
    </row>
    <row r="64">
      <c r="A64" s="4" t="inlineStr">
        <is>
          <t>Unrealized Gains</t>
        </is>
      </c>
      <c r="C64" s="5" t="n">
        <v>0</v>
      </c>
    </row>
    <row r="65">
      <c r="A65" s="4" t="inlineStr">
        <is>
          <t>Unrealized Losses</t>
        </is>
      </c>
      <c r="C65" s="5" t="n">
        <v>0</v>
      </c>
    </row>
    <row r="66">
      <c r="A66" s="4" t="inlineStr">
        <is>
          <t>Fair Value</t>
        </is>
      </c>
      <c r="C66" s="5" t="n">
        <v>3025</v>
      </c>
    </row>
    <row r="67">
      <c r="A67" s="4" t="inlineStr">
        <is>
          <t>Long Term Marketable Securities | U S Treasuries</t>
        </is>
      </c>
    </row>
    <row r="68">
      <c r="A68" s="3" t="inlineStr">
        <is>
          <t>Schedule Of Available For Sale Securities [Line Items]</t>
        </is>
      </c>
    </row>
    <row r="69">
      <c r="A69" s="4" t="inlineStr">
        <is>
          <t>Amortized Cost Basis</t>
        </is>
      </c>
      <c r="C69" s="5" t="n">
        <v>3025</v>
      </c>
    </row>
    <row r="70">
      <c r="A70" s="4" t="inlineStr">
        <is>
          <t>Unrealized Gains</t>
        </is>
      </c>
      <c r="C70" s="5" t="n">
        <v>0</v>
      </c>
    </row>
    <row r="71">
      <c r="A71" s="4" t="inlineStr">
        <is>
          <t>Unrealized Losses</t>
        </is>
      </c>
      <c r="C71" s="5" t="n">
        <v>0</v>
      </c>
    </row>
    <row r="72">
      <c r="A72" s="4" t="inlineStr">
        <is>
          <t>Fair Value</t>
        </is>
      </c>
      <c r="C72" s="6" t="n">
        <v>3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Marketable Securities - Additional Information (Details)</t>
        </is>
      </c>
      <c r="B1" s="2" t="inlineStr">
        <is>
          <t>6 Months Ended</t>
        </is>
      </c>
    </row>
    <row r="2">
      <c r="B2" s="2" t="inlineStr">
        <is>
          <t>Jun. 30, 2020USD ($)</t>
        </is>
      </c>
    </row>
    <row r="3">
      <c r="A3" s="3" t="inlineStr">
        <is>
          <t>Marketable Securities [Line Items]</t>
        </is>
      </c>
    </row>
    <row r="4">
      <c r="A4" s="4" t="inlineStr">
        <is>
          <t>Realized gains or losses on available-for-sale debt securities</t>
        </is>
      </c>
      <c r="B4" s="6" t="n">
        <v>0</v>
      </c>
    </row>
    <row r="5">
      <c r="A5" s="4" t="inlineStr">
        <is>
          <t>Maximum</t>
        </is>
      </c>
    </row>
    <row r="6">
      <c r="A6" s="3" t="inlineStr">
        <is>
          <t>Marketable Securities [Line Items]</t>
        </is>
      </c>
    </row>
    <row r="7">
      <c r="A7" s="4" t="inlineStr">
        <is>
          <t>Available-for sale securities, remaining contractual maturity</t>
        </is>
      </c>
      <c r="B7"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 width="27" customWidth="1" min="7" max="7"/>
    <col width="27" customWidth="1" min="8" max="8"/>
    <col width="24" customWidth="1" min="9" max="9"/>
    <col width="24" customWidth="1" min="10" max="10"/>
    <col width="20" customWidth="1" min="11" max="11"/>
  </cols>
  <sheetData>
    <row r="1">
      <c r="A1" s="1" t="inlineStr">
        <is>
          <t>License Agreements - Additional Information (Details)</t>
        </is>
      </c>
      <c r="B1" s="2" t="inlineStr">
        <is>
          <t>Jul. 01, 2020USD ($)shares</t>
        </is>
      </c>
      <c r="C1" s="2" t="inlineStr">
        <is>
          <t>Jun. 30, 2019USD ($)shares</t>
        </is>
      </c>
      <c r="D1" s="2" t="inlineStr">
        <is>
          <t>Apr. 30, 2016USD ($)</t>
        </is>
      </c>
      <c r="E1" s="2" t="inlineStr">
        <is>
          <t>Jun. 30, 2019USD ($)shares</t>
        </is>
      </c>
      <c r="F1" s="2" t="inlineStr">
        <is>
          <t>Mar. 31, 2019USD ($)shares</t>
        </is>
      </c>
      <c r="G1" s="2" t="inlineStr">
        <is>
          <t>Jun. 30, 2020USD ($)shares</t>
        </is>
      </c>
      <c r="H1" s="2" t="inlineStr">
        <is>
          <t>Dec. 31, 2019USD ($)shares</t>
        </is>
      </c>
      <c r="I1" s="2" t="inlineStr">
        <is>
          <t>Oct. 31, 2019$ / shares</t>
        </is>
      </c>
      <c r="J1" s="2" t="inlineStr">
        <is>
          <t>Oct. 31, 2019$ / shares</t>
        </is>
      </c>
      <c r="K1" s="2" t="inlineStr">
        <is>
          <t>May 31, 2018USD ($)</t>
        </is>
      </c>
    </row>
    <row r="2">
      <c r="A2" s="3" t="inlineStr">
        <is>
          <t>Research And Development Arrangement Contract To Perform For Others [Line Items]</t>
        </is>
      </c>
    </row>
    <row r="3">
      <c r="A3" s="4" t="inlineStr">
        <is>
          <t>Common stock, shares issued | shares</t>
        </is>
      </c>
      <c r="G3" s="5" t="n">
        <v>51729511</v>
      </c>
      <c r="H3" s="5" t="n">
        <v>47227065</v>
      </c>
    </row>
    <row r="4">
      <c r="A4" s="4" t="inlineStr">
        <is>
          <t>Compound library and option agreement execution month and year</t>
        </is>
      </c>
      <c r="G4" s="4" t="inlineStr">
        <is>
          <t>2016-02</t>
        </is>
      </c>
    </row>
    <row r="5">
      <c r="A5" s="4" t="inlineStr">
        <is>
          <t>Upfront consideration</t>
        </is>
      </c>
      <c r="E5" s="6" t="n">
        <v>965000</v>
      </c>
      <c r="F5" s="6" t="n">
        <v>2059000</v>
      </c>
    </row>
    <row r="6">
      <c r="A6" s="4" t="inlineStr">
        <is>
          <t>Common Stock</t>
        </is>
      </c>
    </row>
    <row r="7">
      <c r="A7" s="3" t="inlineStr">
        <is>
          <t>Research And Development Arrangement Contract To Perform For Others [Line Items]</t>
        </is>
      </c>
    </row>
    <row r="8">
      <c r="A8" s="4" t="inlineStr">
        <is>
          <t>Issuance of common stock | shares</t>
        </is>
      </c>
      <c r="E8" s="5" t="n">
        <v>120000</v>
      </c>
      <c r="F8" s="5" t="n">
        <v>133334</v>
      </c>
    </row>
    <row r="9">
      <c r="A9" s="4" t="inlineStr">
        <is>
          <t>Additional Paid-In Capital</t>
        </is>
      </c>
    </row>
    <row r="10">
      <c r="A10" s="3" t="inlineStr">
        <is>
          <t>Research And Development Arrangement Contract To Perform For Others [Line Items]</t>
        </is>
      </c>
    </row>
    <row r="11">
      <c r="A11" s="4" t="inlineStr">
        <is>
          <t>Upfront consideration</t>
        </is>
      </c>
      <c r="E11" s="6" t="n">
        <v>965000</v>
      </c>
      <c r="F11" s="6" t="n">
        <v>2059000</v>
      </c>
    </row>
    <row r="12">
      <c r="A12" s="4" t="inlineStr">
        <is>
          <t>Licensed Products</t>
        </is>
      </c>
    </row>
    <row r="13">
      <c r="A13" s="3" t="inlineStr">
        <is>
          <t>Research And Development Arrangement Contract To Perform For Others [Line Items]</t>
        </is>
      </c>
    </row>
    <row r="14">
      <c r="A14" s="4" t="inlineStr">
        <is>
          <t>Royalties due from sales</t>
        </is>
      </c>
      <c r="G14" s="6" t="n">
        <v>0</v>
      </c>
    </row>
    <row r="15">
      <c r="A15" s="4" t="inlineStr">
        <is>
          <t>Commercial Agreements | Clinical Stage Biopharmaceutical Company</t>
        </is>
      </c>
    </row>
    <row r="16">
      <c r="A16" s="3" t="inlineStr">
        <is>
          <t>Research And Development Arrangement Contract To Perform For Others [Line Items]</t>
        </is>
      </c>
    </row>
    <row r="17">
      <c r="A17" s="4" t="inlineStr">
        <is>
          <t>Common stock, shares issued | shares</t>
        </is>
      </c>
      <c r="G17" s="5" t="n">
        <v>640002</v>
      </c>
    </row>
    <row r="18">
      <c r="A18" s="4" t="inlineStr">
        <is>
          <t>Equity payments percentage</t>
        </is>
      </c>
      <c r="G18" s="4" t="inlineStr">
        <is>
          <t>80.00%</t>
        </is>
      </c>
    </row>
    <row r="19">
      <c r="A19" s="4" t="inlineStr">
        <is>
          <t>Contingent consideration liability</t>
        </is>
      </c>
      <c r="G19" s="6" t="n">
        <v>1800000</v>
      </c>
      <c r="H19" s="6" t="n">
        <v>1100000</v>
      </c>
    </row>
    <row r="20">
      <c r="A20" s="4" t="inlineStr">
        <is>
          <t>Funding provided for the research and development under the agreement in period</t>
        </is>
      </c>
      <c r="G20" s="4" t="inlineStr">
        <is>
          <t>2020-02</t>
        </is>
      </c>
    </row>
    <row r="21">
      <c r="A21" s="4" t="inlineStr">
        <is>
          <t>Commercial Agreements | Clinical Stage Biopharmaceutical Company | Subsequent Event</t>
        </is>
      </c>
    </row>
    <row r="22">
      <c r="A22" s="3" t="inlineStr">
        <is>
          <t>Research And Development Arrangement Contract To Perform For Others [Line Items]</t>
        </is>
      </c>
    </row>
    <row r="23">
      <c r="A23" s="4" t="inlineStr">
        <is>
          <t>Common shares expected to be issued | shares</t>
        </is>
      </c>
      <c r="B23" s="5" t="n">
        <v>133333</v>
      </c>
    </row>
    <row r="24">
      <c r="A24" s="4" t="inlineStr">
        <is>
          <t>Milestone payments</t>
        </is>
      </c>
      <c r="B24" s="6" t="n">
        <v>1000000</v>
      </c>
    </row>
    <row r="25">
      <c r="A25" s="4" t="inlineStr">
        <is>
          <t>Additional common shares expected to be issued | shares</t>
        </is>
      </c>
      <c r="B25" s="5" t="n">
        <v>133333</v>
      </c>
    </row>
    <row r="26">
      <c r="A26" s="4" t="inlineStr">
        <is>
          <t>Commercial Agreements | Clinical Stage Biopharmaceutical Company | Maximum</t>
        </is>
      </c>
    </row>
    <row r="27">
      <c r="A27" s="3" t="inlineStr">
        <is>
          <t>Research And Development Arrangement Contract To Perform For Others [Line Items]</t>
        </is>
      </c>
    </row>
    <row r="28">
      <c r="A28" s="4" t="inlineStr">
        <is>
          <t>Contingent consideration additional common stock issued for one licensed product | shares</t>
        </is>
      </c>
      <c r="G28" s="5" t="n">
        <v>933337</v>
      </c>
    </row>
    <row r="29">
      <c r="A29" s="4" t="inlineStr">
        <is>
          <t>Contingent consideration additional common stock issued for two or more licensed product | shares</t>
        </is>
      </c>
      <c r="G29" s="5" t="n">
        <v>1333338</v>
      </c>
    </row>
    <row r="30">
      <c r="A30" s="4" t="inlineStr">
        <is>
          <t>Milestone payments</t>
        </is>
      </c>
      <c r="G30" s="6" t="n">
        <v>70300000</v>
      </c>
    </row>
    <row r="31">
      <c r="A31" s="4" t="inlineStr">
        <is>
          <t>Funding provided for the research and development under the agreement</t>
        </is>
      </c>
      <c r="G31" s="6" t="n">
        <v>2000000</v>
      </c>
    </row>
    <row r="32">
      <c r="A32" s="4" t="inlineStr">
        <is>
          <t>Commercial Agreements | Clinical Stage Biopharmaceutical Company | Initial License Agreement</t>
        </is>
      </c>
    </row>
    <row r="33">
      <c r="A33" s="3" t="inlineStr">
        <is>
          <t>Research And Development Arrangement Contract To Perform For Others [Line Items]</t>
        </is>
      </c>
    </row>
    <row r="34">
      <c r="A34" s="4" t="inlineStr">
        <is>
          <t>License agreement execution month and year</t>
        </is>
      </c>
      <c r="G34" s="4" t="inlineStr">
        <is>
          <t>2016-02</t>
        </is>
      </c>
    </row>
    <row r="35">
      <c r="A35" s="4" t="inlineStr">
        <is>
          <t>Commercial Agreements | Clinical Stage Biopharmaceutical Company | Second License Agreement</t>
        </is>
      </c>
    </row>
    <row r="36">
      <c r="A36" s="3" t="inlineStr">
        <is>
          <t>Research And Development Arrangement Contract To Perform For Others [Line Items]</t>
        </is>
      </c>
    </row>
    <row r="37">
      <c r="A37" s="4" t="inlineStr">
        <is>
          <t>License agreement execution month and year</t>
        </is>
      </c>
      <c r="G37" s="4" t="inlineStr">
        <is>
          <t>2019-01</t>
        </is>
      </c>
    </row>
    <row r="38">
      <c r="A38" s="4" t="inlineStr">
        <is>
          <t>Commercial Agreements | Academic Institution</t>
        </is>
      </c>
    </row>
    <row r="39">
      <c r="A39" s="3" t="inlineStr">
        <is>
          <t>Research And Development Arrangement Contract To Perform For Others [Line Items]</t>
        </is>
      </c>
    </row>
    <row r="40">
      <c r="A40" s="4" t="inlineStr">
        <is>
          <t>Common stock, shares issued | shares</t>
        </is>
      </c>
      <c r="G40" s="5" t="n">
        <v>160000</v>
      </c>
    </row>
    <row r="41">
      <c r="A41" s="4" t="inlineStr">
        <is>
          <t>Equity payments percentage</t>
        </is>
      </c>
      <c r="G41" s="4" t="inlineStr">
        <is>
          <t>20.00%</t>
        </is>
      </c>
    </row>
    <row r="42">
      <c r="A42" s="4" t="inlineStr">
        <is>
          <t>Commercial Agreements | Affiliate of Clinical-Stage Biopharmaceutical Company</t>
        </is>
      </c>
    </row>
    <row r="43">
      <c r="A43" s="3" t="inlineStr">
        <is>
          <t>Research And Development Arrangement Contract To Perform For Others [Line Items]</t>
        </is>
      </c>
    </row>
    <row r="44">
      <c r="A44" s="4" t="inlineStr">
        <is>
          <t>Aggregate purchase price of interest</t>
        </is>
      </c>
      <c r="D44" s="6" t="n">
        <v>500000</v>
      </c>
    </row>
    <row r="45">
      <c r="A45" s="4" t="inlineStr">
        <is>
          <t>Additional amount invested</t>
        </is>
      </c>
      <c r="K45" s="6" t="n">
        <v>500000</v>
      </c>
    </row>
    <row r="46">
      <c r="A46" s="4" t="inlineStr">
        <is>
          <t>License and Compound Library and Option Agreement | IPO | Common Stock</t>
        </is>
      </c>
    </row>
    <row r="47">
      <c r="A47" s="3" t="inlineStr">
        <is>
          <t>Research And Development Arrangement Contract To Perform For Others [Line Items]</t>
        </is>
      </c>
    </row>
    <row r="48">
      <c r="A48" s="4" t="inlineStr">
        <is>
          <t>Issuance price per share | (per share)</t>
        </is>
      </c>
      <c r="I48" s="8" t="n">
        <v>4.36</v>
      </c>
      <c r="J48" s="8" t="n">
        <v>34.2</v>
      </c>
    </row>
    <row r="49">
      <c r="A49" s="4" t="inlineStr">
        <is>
          <t>Other Licensing Agreements with Research Institutions</t>
        </is>
      </c>
    </row>
    <row r="50">
      <c r="A50" s="3" t="inlineStr">
        <is>
          <t>Research And Development Arrangement Contract To Perform For Others [Line Items]</t>
        </is>
      </c>
    </row>
    <row r="51">
      <c r="A51" s="4" t="inlineStr">
        <is>
          <t>Contingent consideration, milestone or royalty payments</t>
        </is>
      </c>
      <c r="G51" s="6" t="n">
        <v>0</v>
      </c>
      <c r="H51" s="6" t="n">
        <v>0</v>
      </c>
    </row>
    <row r="52">
      <c r="A52" s="4" t="inlineStr">
        <is>
          <t>Other Licensing Agreements with Research Institutions | UCSF</t>
        </is>
      </c>
    </row>
    <row r="53">
      <c r="A53" s="3" t="inlineStr">
        <is>
          <t>Research And Development Arrangement Contract To Perform For Others [Line Items]</t>
        </is>
      </c>
    </row>
    <row r="54">
      <c r="A54" s="4" t="inlineStr">
        <is>
          <t>Common shares expected to be issued | shares</t>
        </is>
      </c>
      <c r="C54" s="5" t="n">
        <v>34000</v>
      </c>
    </row>
    <row r="55">
      <c r="A55" s="4" t="inlineStr">
        <is>
          <t>Contingent consideration, milestone or royalty payments</t>
        </is>
      </c>
      <c r="G55" s="6" t="n">
        <v>0</v>
      </c>
    </row>
    <row r="56">
      <c r="A56" s="4" t="inlineStr">
        <is>
          <t>Milestone payments</t>
        </is>
      </c>
      <c r="C56" s="6" t="n">
        <v>13600000</v>
      </c>
    </row>
    <row r="57">
      <c r="A57" s="4" t="inlineStr">
        <is>
          <t>Other Licensing Agreements with Research Institutions | UCSF | Common Stock</t>
        </is>
      </c>
    </row>
    <row r="58">
      <c r="A58" s="3" t="inlineStr">
        <is>
          <t>Research And Development Arrangement Contract To Perform For Others [Line Items]</t>
        </is>
      </c>
    </row>
    <row r="59">
      <c r="A59" s="4" t="inlineStr">
        <is>
          <t>Issuance of common stock | shares</t>
        </is>
      </c>
      <c r="C59" s="5" t="n">
        <v>120000</v>
      </c>
    </row>
    <row r="60">
      <c r="A60" s="4" t="inlineStr">
        <is>
          <t>Other Licensing Agreements with Research Institutions | UCSF | Additional Paid-In Capital</t>
        </is>
      </c>
    </row>
    <row r="61">
      <c r="A61" s="3" t="inlineStr">
        <is>
          <t>Research And Development Arrangement Contract To Perform For Others [Line Items]</t>
        </is>
      </c>
    </row>
    <row r="62">
      <c r="A62" s="4" t="inlineStr">
        <is>
          <t>Upfront consideration</t>
        </is>
      </c>
      <c r="C62"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Thousands</t>
        </is>
      </c>
      <c r="B1" s="2" t="inlineStr">
        <is>
          <t>6 Months Ended</t>
        </is>
      </c>
    </row>
    <row r="2">
      <c r="B2" s="2" t="inlineStr">
        <is>
          <t>Jun. 30, 2020</t>
        </is>
      </c>
      <c r="C2" s="2" t="inlineStr">
        <is>
          <t>Jun. 30, 2019</t>
        </is>
      </c>
      <c r="D2" s="2" t="inlineStr">
        <is>
          <t>Dec. 31, 2019</t>
        </is>
      </c>
    </row>
    <row r="3">
      <c r="A3" s="3" t="inlineStr">
        <is>
          <t>Commitments And Contingencies [Line Items]</t>
        </is>
      </c>
    </row>
    <row r="4">
      <c r="A4" s="4" t="inlineStr">
        <is>
          <t>Rent expense</t>
        </is>
      </c>
      <c r="C4" s="6" t="n">
        <v>1500</v>
      </c>
    </row>
    <row r="5">
      <c r="A5" s="4" t="inlineStr">
        <is>
          <t>Operating lease, right of use assets</t>
        </is>
      </c>
      <c r="B5" s="6" t="n">
        <v>24891</v>
      </c>
    </row>
    <row r="6">
      <c r="A6" s="4" t="inlineStr">
        <is>
          <t>South San Francisco, California</t>
        </is>
      </c>
    </row>
    <row r="7">
      <c r="A7" s="3" t="inlineStr">
        <is>
          <t>Commitments And Contingencies [Line Items]</t>
        </is>
      </c>
    </row>
    <row r="8">
      <c r="A8" s="4" t="inlineStr">
        <is>
          <t>Lessee, operating lease, description</t>
        </is>
      </c>
      <c r="B8" s="4" t="inlineStr">
        <is>
          <t>In February 2019, the Company entered into a lease agreement for new office and laboratory space in South San Francisco, California. The term of the lease agreement commenced in May 2019.  The lease has an initial term from occupancy of approximately ten years ending on December 31, 2029 with an option to extend the term for an additional eight years at then-market rental rates</t>
        </is>
      </c>
    </row>
    <row r="9">
      <c r="A9" s="4" t="inlineStr">
        <is>
          <t>Lease commencement date</t>
        </is>
      </c>
      <c r="B9" s="4" t="inlineStr">
        <is>
          <t>2019-05</t>
        </is>
      </c>
    </row>
    <row r="10">
      <c r="A10" s="4" t="inlineStr">
        <is>
          <t>Lease expiration date</t>
        </is>
      </c>
      <c r="B10" s="4" t="inlineStr">
        <is>
          <t>Dec. 31,
		2029</t>
        </is>
      </c>
    </row>
    <row r="11">
      <c r="A11" s="4" t="inlineStr">
        <is>
          <t>Operating lease, initial lease term</t>
        </is>
      </c>
      <c r="B11" s="4" t="inlineStr">
        <is>
          <t>10 years</t>
        </is>
      </c>
    </row>
    <row r="12">
      <c r="A12" s="4" t="inlineStr">
        <is>
          <t>Operating lease, option to extend description</t>
        </is>
      </c>
      <c r="B12" s="4" t="inlineStr">
        <is>
          <t>option to extend the term for an additional eight years</t>
        </is>
      </c>
    </row>
    <row r="13">
      <c r="A13" s="4" t="inlineStr">
        <is>
          <t>Operating lease, existence of option to extend</t>
        </is>
      </c>
      <c r="B13" s="4" t="inlineStr">
        <is>
          <t>true</t>
        </is>
      </c>
    </row>
    <row r="14">
      <c r="A14" s="4" t="inlineStr">
        <is>
          <t>Operating lease, renewal term</t>
        </is>
      </c>
      <c r="B14" s="4" t="inlineStr">
        <is>
          <t>8 years</t>
        </is>
      </c>
    </row>
    <row r="15">
      <c r="A15" s="4" t="inlineStr">
        <is>
          <t>Letter of credit, delivered in connection of lease agreement</t>
        </is>
      </c>
      <c r="B15" s="6" t="n">
        <v>900</v>
      </c>
    </row>
    <row r="16">
      <c r="A16" s="4" t="inlineStr">
        <is>
          <t>Estimated discount rate</t>
        </is>
      </c>
      <c r="B16" s="4" t="inlineStr">
        <is>
          <t>3.50%</t>
        </is>
      </c>
    </row>
    <row r="17">
      <c r="A17" s="4" t="inlineStr">
        <is>
          <t>Impairment loss</t>
        </is>
      </c>
      <c r="B17" s="6" t="n">
        <v>2200</v>
      </c>
    </row>
    <row r="18">
      <c r="A18" s="4" t="inlineStr">
        <is>
          <t>Operating lease, right of use assets</t>
        </is>
      </c>
      <c r="B18" s="5" t="n">
        <v>1800</v>
      </c>
    </row>
    <row r="19">
      <c r="A19" s="4" t="inlineStr">
        <is>
          <t>Leasehold improvements</t>
        </is>
      </c>
      <c r="B19" s="5" t="n">
        <v>1600</v>
      </c>
    </row>
    <row r="20">
      <c r="A20" s="4" t="inlineStr">
        <is>
          <t>South San Francisco, California | Right of Use Assets</t>
        </is>
      </c>
    </row>
    <row r="21">
      <c r="A21" s="3" t="inlineStr">
        <is>
          <t>Commitments And Contingencies [Line Items]</t>
        </is>
      </c>
    </row>
    <row r="22">
      <c r="A22" s="4" t="inlineStr">
        <is>
          <t>Impairment loss</t>
        </is>
      </c>
      <c r="B22" s="5" t="n">
        <v>1200</v>
      </c>
    </row>
    <row r="23">
      <c r="A23" s="4" t="inlineStr">
        <is>
          <t>South San Francisco, California | Leasehold Improvements</t>
        </is>
      </c>
    </row>
    <row r="24">
      <c r="A24" s="3" t="inlineStr">
        <is>
          <t>Commitments And Contingencies [Line Items]</t>
        </is>
      </c>
    </row>
    <row r="25">
      <c r="A25" s="4" t="inlineStr">
        <is>
          <t>Impairment loss</t>
        </is>
      </c>
      <c r="B25" s="6" t="n">
        <v>1000</v>
      </c>
    </row>
    <row r="26">
      <c r="A26" s="4" t="inlineStr">
        <is>
          <t>South San Francisco, California | Deferred Rent and Leasehold Improvements</t>
        </is>
      </c>
    </row>
    <row r="27">
      <c r="A27" s="3" t="inlineStr">
        <is>
          <t>Commitments And Contingencies [Line Items]</t>
        </is>
      </c>
    </row>
    <row r="28">
      <c r="A28" s="4" t="inlineStr">
        <is>
          <t>Tenant improvement allowance</t>
        </is>
      </c>
      <c r="D28" s="6" t="n">
        <v>10700</v>
      </c>
    </row>
    <row r="29">
      <c r="A29" s="4" t="inlineStr">
        <is>
          <t>Brisbane, California</t>
        </is>
      </c>
    </row>
    <row r="30">
      <c r="A30" s="3" t="inlineStr">
        <is>
          <t>Commitments And Contingencies [Line Items]</t>
        </is>
      </c>
    </row>
    <row r="31">
      <c r="A31" s="4" t="inlineStr">
        <is>
          <t>Operating lease, option to extend description</t>
        </is>
      </c>
      <c r="B31" s="4" t="inlineStr">
        <is>
          <t>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t>
        </is>
      </c>
    </row>
    <row r="32">
      <c r="A32" s="4" t="inlineStr">
        <is>
          <t>Operating lease, renewal term</t>
        </is>
      </c>
      <c r="B32" s="4" t="inlineStr">
        <is>
          <t>4 years</t>
        </is>
      </c>
    </row>
    <row r="33">
      <c r="A33" s="4" t="inlineStr">
        <is>
          <t>Tenant improvement allowance</t>
        </is>
      </c>
      <c r="B33" s="6" t="n">
        <v>3900</v>
      </c>
    </row>
    <row r="34">
      <c r="A34" s="4" t="inlineStr">
        <is>
          <t>Lease expiration date</t>
        </is>
      </c>
      <c r="B34" s="4" t="inlineStr">
        <is>
          <t>2022-1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Summary of Components of Lease Expense (Details) - USD ($) $ in Thousands</t>
        </is>
      </c>
      <c r="B1" s="2" t="inlineStr">
        <is>
          <t>3 Months Ended</t>
        </is>
      </c>
      <c r="C1" s="2" t="inlineStr">
        <is>
          <t>6 Months Ended</t>
        </is>
      </c>
    </row>
    <row r="2">
      <c r="B2" s="2" t="inlineStr">
        <is>
          <t>Jun. 30, 2020</t>
        </is>
      </c>
      <c r="C2" s="2" t="inlineStr">
        <is>
          <t>Jun. 30, 2020</t>
        </is>
      </c>
    </row>
    <row r="3">
      <c r="A3" s="3" t="inlineStr">
        <is>
          <t>Lease, Cost [Abstract]</t>
        </is>
      </c>
    </row>
    <row r="4">
      <c r="A4" s="4" t="inlineStr">
        <is>
          <t>Operating lease cost</t>
        </is>
      </c>
      <c r="B4" s="6" t="n">
        <v>1144</v>
      </c>
      <c r="C4" s="6" t="n">
        <v>2444</v>
      </c>
    </row>
    <row r="5">
      <c r="A5" s="4" t="inlineStr">
        <is>
          <t>Variable lease cost</t>
        </is>
      </c>
      <c r="B5" s="5" t="n">
        <v>363</v>
      </c>
      <c r="C5" s="5" t="n">
        <v>641</v>
      </c>
    </row>
    <row r="6">
      <c r="A6" s="4" t="inlineStr">
        <is>
          <t>Impairment of operating lease right-of-use asset</t>
        </is>
      </c>
      <c r="C6" s="5" t="n">
        <v>1157</v>
      </c>
    </row>
    <row r="7">
      <c r="A7" s="4" t="inlineStr">
        <is>
          <t>Total lease cost</t>
        </is>
      </c>
      <c r="B7" s="6" t="n">
        <v>1507</v>
      </c>
      <c r="C7" s="6" t="n">
        <v>42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Supplemental Information Related to Leases (Details) $ in Thousands</t>
        </is>
      </c>
      <c r="B1" s="2" t="inlineStr">
        <is>
          <t>6 Months Ended</t>
        </is>
      </c>
    </row>
    <row r="2">
      <c r="B2" s="2" t="inlineStr">
        <is>
          <t>Jun. 30, 2020USD ($)</t>
        </is>
      </c>
    </row>
    <row r="3">
      <c r="A3" s="3" t="inlineStr">
        <is>
          <t>Commitments And Contingencies Disclosure [Abstract]</t>
        </is>
      </c>
    </row>
    <row r="4">
      <c r="A4" s="4" t="inlineStr">
        <is>
          <t>Operating cash flows from operating leases</t>
        </is>
      </c>
      <c r="B4" s="6" t="n">
        <v>2557</v>
      </c>
    </row>
    <row r="5">
      <c r="A5" s="4" t="inlineStr">
        <is>
          <t>Operating leases, Weighted-average remaining lease term (years)</t>
        </is>
      </c>
      <c r="B5" s="4" t="inlineStr">
        <is>
          <t>8 years 9 months 18 days</t>
        </is>
      </c>
    </row>
    <row r="6">
      <c r="A6" s="4" t="inlineStr">
        <is>
          <t>Operating leases, Weighted-average discount rate (percentage)</t>
        </is>
      </c>
      <c r="B6" s="4" t="inlineStr">
        <is>
          <t>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Lease Liabilities (Details) $ in Thousands</t>
        </is>
      </c>
      <c r="B1" s="2" t="inlineStr">
        <is>
          <t>Jun. 30, 2020USD ($)</t>
        </is>
      </c>
    </row>
    <row r="2">
      <c r="A2" s="3" t="inlineStr">
        <is>
          <t>Commitments And Contingencies Disclosure [Abstract]</t>
        </is>
      </c>
    </row>
    <row r="3">
      <c r="A3" s="4" t="inlineStr">
        <is>
          <t>2020 (remaining 6 months)</t>
        </is>
      </c>
      <c r="B3" s="6" t="n">
        <v>3241</v>
      </c>
    </row>
    <row r="4">
      <c r="A4" s="4" t="inlineStr">
        <is>
          <t>2021</t>
        </is>
      </c>
      <c r="B4" s="5" t="n">
        <v>6653</v>
      </c>
    </row>
    <row r="5">
      <c r="A5" s="4" t="inlineStr">
        <is>
          <t>2022</t>
        </is>
      </c>
      <c r="B5" s="5" t="n">
        <v>6283</v>
      </c>
    </row>
    <row r="6">
      <c r="A6" s="4" t="inlineStr">
        <is>
          <t>2023</t>
        </is>
      </c>
      <c r="B6" s="5" t="n">
        <v>4810</v>
      </c>
    </row>
    <row r="7">
      <c r="A7" s="4" t="inlineStr">
        <is>
          <t>2024</t>
        </is>
      </c>
      <c r="B7" s="5" t="n">
        <v>4964</v>
      </c>
    </row>
    <row r="8">
      <c r="A8" s="4" t="inlineStr">
        <is>
          <t>Thereafter</t>
        </is>
      </c>
      <c r="B8" s="5" t="n">
        <v>27302</v>
      </c>
    </row>
    <row r="9">
      <c r="A9" s="4" t="inlineStr">
        <is>
          <t>Total future minimum lease payments</t>
        </is>
      </c>
      <c r="B9" s="5" t="n">
        <v>53253</v>
      </c>
    </row>
    <row r="10">
      <c r="A10" s="4" t="inlineStr">
        <is>
          <t>Less: Amount representing interest</t>
        </is>
      </c>
      <c r="B10" s="5" t="n">
        <v>-12171</v>
      </c>
    </row>
    <row r="11">
      <c r="A11" s="4" t="inlineStr">
        <is>
          <t>Present value of future minimum lease payments</t>
        </is>
      </c>
      <c r="B11" s="5" t="n">
        <v>41082</v>
      </c>
    </row>
    <row r="12">
      <c r="A12" s="4" t="inlineStr">
        <is>
          <t>Less: Current portion of operating lease liability</t>
        </is>
      </c>
      <c r="B12" s="5" t="n">
        <v>-4312</v>
      </c>
    </row>
    <row r="13">
      <c r="A13" s="4" t="inlineStr">
        <is>
          <t>Noncurrent portion of operating lease liability</t>
        </is>
      </c>
      <c r="B13" s="6" t="n">
        <v>367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option of New Accounting Pronouncements Cumulative Effect on Condensed Balance Sheets (Details) - USD ($) $ in Thousands</t>
        </is>
      </c>
      <c r="B1" s="2" t="inlineStr">
        <is>
          <t>Jun. 30, 2020</t>
        </is>
      </c>
      <c r="C1" s="2" t="inlineStr">
        <is>
          <t>Jan. 01, 2020</t>
        </is>
      </c>
      <c r="D1" s="2" t="inlineStr">
        <is>
          <t>Dec. 31, 2019</t>
        </is>
      </c>
    </row>
    <row r="2">
      <c r="A2" s="3" t="inlineStr">
        <is>
          <t>Item Effected [Line Items]</t>
        </is>
      </c>
    </row>
    <row r="3">
      <c r="A3" s="4" t="inlineStr">
        <is>
          <t>Operating lease right of use asset</t>
        </is>
      </c>
      <c r="B3" s="6" t="n">
        <v>24891</v>
      </c>
    </row>
    <row r="4">
      <c r="A4" s="4" t="inlineStr">
        <is>
          <t>Accrued and other current liabilities</t>
        </is>
      </c>
      <c r="B4" s="5" t="n">
        <v>6250</v>
      </c>
      <c r="D4" s="6" t="n">
        <v>4995</v>
      </c>
    </row>
    <row r="5">
      <c r="A5" s="4" t="inlineStr">
        <is>
          <t>Operating lease liabilities, current portion</t>
        </is>
      </c>
      <c r="B5" s="5" t="n">
        <v>4312</v>
      </c>
    </row>
    <row r="6">
      <c r="A6" s="4" t="inlineStr">
        <is>
          <t>Deferred rent, net of current portion</t>
        </is>
      </c>
      <c r="D6" s="5" t="n">
        <v>13298</v>
      </c>
    </row>
    <row r="7">
      <c r="A7" s="4" t="inlineStr">
        <is>
          <t>Operating lease liabilities, net of current portion</t>
        </is>
      </c>
      <c r="B7" s="6" t="n">
        <v>36770</v>
      </c>
    </row>
    <row r="8">
      <c r="A8" s="4" t="inlineStr">
        <is>
          <t>Topic 842</t>
        </is>
      </c>
    </row>
    <row r="9">
      <c r="A9" s="3" t="inlineStr">
        <is>
          <t>Item Effected [Line Items]</t>
        </is>
      </c>
    </row>
    <row r="10">
      <c r="A10" s="4" t="inlineStr">
        <is>
          <t>Accrued and other current liabilities</t>
        </is>
      </c>
      <c r="D10" s="5" t="n">
        <v>4995</v>
      </c>
    </row>
    <row r="11">
      <c r="A11" s="4" t="inlineStr">
        <is>
          <t>Deferred rent, net of current portion</t>
        </is>
      </c>
      <c r="D11" s="6" t="n">
        <v>13298</v>
      </c>
    </row>
    <row r="12">
      <c r="A12" s="4" t="inlineStr">
        <is>
          <t>Topic 842 | Topic 842 Adjustments</t>
        </is>
      </c>
    </row>
    <row r="13">
      <c r="A13" s="3" t="inlineStr">
        <is>
          <t>Item Effected [Line Items]</t>
        </is>
      </c>
    </row>
    <row r="14">
      <c r="A14" s="4" t="inlineStr">
        <is>
          <t>Operating lease right of use asset</t>
        </is>
      </c>
      <c r="C14" s="6" t="n">
        <v>27174</v>
      </c>
    </row>
    <row r="15">
      <c r="A15" s="4" t="inlineStr">
        <is>
          <t>Accrued and other current liabilities</t>
        </is>
      </c>
      <c r="C15" s="5" t="n">
        <v>-1970</v>
      </c>
    </row>
    <row r="16">
      <c r="A16" s="4" t="inlineStr">
        <is>
          <t>Operating lease liabilities, current portion</t>
        </is>
      </c>
      <c r="C16" s="5" t="n">
        <v>3455</v>
      </c>
    </row>
    <row r="17">
      <c r="A17" s="4" t="inlineStr">
        <is>
          <t>Deferred rent, net of current portion</t>
        </is>
      </c>
      <c r="C17" s="5" t="n">
        <v>-13298</v>
      </c>
    </row>
    <row r="18">
      <c r="A18" s="4" t="inlineStr">
        <is>
          <t>Operating lease liabilities, net of current portion</t>
        </is>
      </c>
      <c r="C18" s="5" t="n">
        <v>38988</v>
      </c>
    </row>
    <row r="19">
      <c r="A19" s="4" t="inlineStr">
        <is>
          <t>Topic 842 | Net of Topic 842 Adjustments</t>
        </is>
      </c>
    </row>
    <row r="20">
      <c r="A20" s="3" t="inlineStr">
        <is>
          <t>Item Effected [Line Items]</t>
        </is>
      </c>
    </row>
    <row r="21">
      <c r="A21" s="4" t="inlineStr">
        <is>
          <t>Operating lease right of use asset</t>
        </is>
      </c>
      <c r="C21" s="5" t="n">
        <v>27174</v>
      </c>
    </row>
    <row r="22">
      <c r="A22" s="4" t="inlineStr">
        <is>
          <t>Accrued and other current liabilities</t>
        </is>
      </c>
      <c r="C22" s="5" t="n">
        <v>3025</v>
      </c>
    </row>
    <row r="23">
      <c r="A23" s="4" t="inlineStr">
        <is>
          <t>Operating lease liabilities, current portion</t>
        </is>
      </c>
      <c r="C23" s="5" t="n">
        <v>3455</v>
      </c>
    </row>
    <row r="24">
      <c r="A24" s="4" t="inlineStr">
        <is>
          <t>Operating lease liabilities, net of current portion</t>
        </is>
      </c>
      <c r="C24" s="6" t="n">
        <v>389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Financing - Additional Information (Details) - USD ($)</t>
        </is>
      </c>
      <c r="B1" s="2" t="inlineStr">
        <is>
          <t>Jun. 03, 2019</t>
        </is>
      </c>
      <c r="C1" s="2" t="inlineStr">
        <is>
          <t>Jun. 30, 2019</t>
        </is>
      </c>
      <c r="D1" s="2" t="inlineStr">
        <is>
          <t>Jun. 30, 2020</t>
        </is>
      </c>
      <c r="E1" s="2" t="inlineStr">
        <is>
          <t>Mar. 31, 2020</t>
        </is>
      </c>
      <c r="F1" s="2" t="inlineStr">
        <is>
          <t>Jun. 30, 2019</t>
        </is>
      </c>
      <c r="G1" s="2" t="inlineStr">
        <is>
          <t>Mar. 31, 2019</t>
        </is>
      </c>
      <c r="H1" s="2" t="inlineStr">
        <is>
          <t>Jun. 30, 2020</t>
        </is>
      </c>
    </row>
    <row r="2">
      <c r="A2" s="3" t="inlineStr">
        <is>
          <t>Subsidiary Sale Of Stock [Line Items]</t>
        </is>
      </c>
    </row>
    <row r="3">
      <c r="A3" s="4" t="inlineStr">
        <is>
          <t>Equity financing, authorized amount</t>
        </is>
      </c>
      <c r="C3" s="6" t="n">
        <v>250000000</v>
      </c>
    </row>
    <row r="4">
      <c r="A4" s="4" t="inlineStr">
        <is>
          <t>Proceeds from issuance of common stock under ATM Offering Program, net of issuance costs</t>
        </is>
      </c>
      <c r="H4" s="6" t="n">
        <v>29494000</v>
      </c>
    </row>
    <row r="5">
      <c r="A5" s="4" t="inlineStr">
        <is>
          <t>Common Stock</t>
        </is>
      </c>
    </row>
    <row r="6">
      <c r="A6" s="3" t="inlineStr">
        <is>
          <t>Subsidiary Sale Of Stock [Line Items]</t>
        </is>
      </c>
    </row>
    <row r="7">
      <c r="A7" s="4" t="inlineStr">
        <is>
          <t>Issuance of common stock (in shares)</t>
        </is>
      </c>
      <c r="F7" s="5" t="n">
        <v>120000</v>
      </c>
      <c r="G7" s="5" t="n">
        <v>133334</v>
      </c>
    </row>
    <row r="8">
      <c r="A8" s="4" t="inlineStr">
        <is>
          <t>At-the-Market Equity Offering Program | June 2019 Sales Agreement | Cowen</t>
        </is>
      </c>
    </row>
    <row r="9">
      <c r="A9" s="3" t="inlineStr">
        <is>
          <t>Subsidiary Sale Of Stock [Line Items]</t>
        </is>
      </c>
    </row>
    <row r="10">
      <c r="A10" s="4" t="inlineStr">
        <is>
          <t>Proceeds from issuance of common stock under ATM Offering Program, net of issuance costs</t>
        </is>
      </c>
      <c r="H10" s="6" t="n">
        <v>29500000</v>
      </c>
    </row>
    <row r="11">
      <c r="A11" s="4" t="inlineStr">
        <is>
          <t>Issuance of common stock (in shares)</t>
        </is>
      </c>
      <c r="H11" s="5" t="n">
        <v>4107870</v>
      </c>
    </row>
    <row r="12">
      <c r="A12" s="4" t="inlineStr">
        <is>
          <t>Payments for other offering expenses</t>
        </is>
      </c>
      <c r="H12" s="6" t="n">
        <v>1000000</v>
      </c>
    </row>
    <row r="13">
      <c r="A13" s="4" t="inlineStr">
        <is>
          <t>At-the-Market Equity Offering Program | June 2019 Sales Agreement | Cowen | Maximum</t>
        </is>
      </c>
    </row>
    <row r="14">
      <c r="A14" s="3" t="inlineStr">
        <is>
          <t>Subsidiary Sale Of Stock [Line Items]</t>
        </is>
      </c>
    </row>
    <row r="15">
      <c r="A15" s="4" t="inlineStr">
        <is>
          <t>Proceeds from issuance of common stock under ATM Offering Program, net of issuance costs</t>
        </is>
      </c>
      <c r="B15" s="6" t="n">
        <v>75000000</v>
      </c>
    </row>
    <row r="16">
      <c r="A16" s="4" t="inlineStr">
        <is>
          <t>Percentage of gross sales proceeds of common stock payable as compensation</t>
        </is>
      </c>
      <c r="B16" s="4" t="inlineStr">
        <is>
          <t>3.00%</t>
        </is>
      </c>
    </row>
    <row r="17">
      <c r="A17" s="4" t="inlineStr">
        <is>
          <t>Reimbursement of expenses</t>
        </is>
      </c>
      <c r="B17" s="6" t="n">
        <v>100000</v>
      </c>
    </row>
    <row r="18">
      <c r="A18" s="4" t="inlineStr">
        <is>
          <t>At-the-Market Equity Offering Program | Common Stock</t>
        </is>
      </c>
    </row>
    <row r="19">
      <c r="A19" s="3" t="inlineStr">
        <is>
          <t>Subsidiary Sale Of Stock [Line Items]</t>
        </is>
      </c>
    </row>
    <row r="20">
      <c r="A20" s="4" t="inlineStr">
        <is>
          <t>Equity financing, authorized amount</t>
        </is>
      </c>
      <c r="C20" s="6" t="n">
        <v>75000000</v>
      </c>
    </row>
    <row r="21">
      <c r="A21" s="4" t="inlineStr">
        <is>
          <t>Issuance of common stock (in shares)</t>
        </is>
      </c>
      <c r="D21" s="5" t="n">
        <v>2594030</v>
      </c>
      <c r="E21" s="5" t="n">
        <v>1513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6 Months Ended</t>
        </is>
      </c>
    </row>
    <row r="2">
      <c r="B2" s="2" t="inlineStr">
        <is>
          <t>Jun. 30, 2020$ / sharesshares</t>
        </is>
      </c>
    </row>
    <row r="3">
      <c r="A3" s="3" t="inlineStr">
        <is>
          <t>Number of Shares</t>
        </is>
      </c>
    </row>
    <row r="4">
      <c r="A4" s="4" t="inlineStr">
        <is>
          <t>Balances at December 31, 2019 | shares</t>
        </is>
      </c>
      <c r="B4" s="5" t="n">
        <v>6906898</v>
      </c>
    </row>
    <row r="5">
      <c r="A5" s="4" t="inlineStr">
        <is>
          <t>Granted | shares</t>
        </is>
      </c>
      <c r="B5" s="5" t="n">
        <v>3272256</v>
      </c>
    </row>
    <row r="6">
      <c r="A6" s="4" t="inlineStr">
        <is>
          <t>Exercised | shares</t>
        </is>
      </c>
      <c r="B6" s="5" t="n">
        <v>-123191</v>
      </c>
    </row>
    <row r="7">
      <c r="A7" s="4" t="inlineStr">
        <is>
          <t>Canceled | shares</t>
        </is>
      </c>
      <c r="B7" s="5" t="n">
        <v>-587441</v>
      </c>
    </row>
    <row r="8">
      <c r="A8" s="4" t="inlineStr">
        <is>
          <t>Balances at June 30, 2020 | shares</t>
        </is>
      </c>
      <c r="B8" s="5" t="n">
        <v>9468522</v>
      </c>
    </row>
    <row r="9">
      <c r="A9" s="3" t="inlineStr">
        <is>
          <t>Weighted-Average Exercise Price</t>
        </is>
      </c>
    </row>
    <row r="10">
      <c r="A10" s="4" t="inlineStr">
        <is>
          <t>Balances at December 31, 2019 | $ / shares</t>
        </is>
      </c>
      <c r="B10" s="8" t="n">
        <v>7.62</v>
      </c>
    </row>
    <row r="11">
      <c r="A11" s="4" t="inlineStr">
        <is>
          <t>Granted | $ / shares</t>
        </is>
      </c>
      <c r="B11" s="9" t="n">
        <v>6.33</v>
      </c>
    </row>
    <row r="12">
      <c r="A12" s="4" t="inlineStr">
        <is>
          <t>Exercised | $ / shares</t>
        </is>
      </c>
      <c r="B12" s="9" t="n">
        <v>3.4</v>
      </c>
    </row>
    <row r="13">
      <c r="A13" s="4" t="inlineStr">
        <is>
          <t>Canceled | $ / shares</t>
        </is>
      </c>
      <c r="B13" s="9" t="n">
        <v>9.43</v>
      </c>
    </row>
    <row r="14">
      <c r="A14" s="4" t="inlineStr">
        <is>
          <t>Balances at June 30, 2020 | $ / shares</t>
        </is>
      </c>
      <c r="B14" s="8" t="n">
        <v>7.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6123</v>
      </c>
      <c r="C4" s="6" t="n">
        <v>18468</v>
      </c>
      <c r="D4" s="6" t="n">
        <v>35388</v>
      </c>
      <c r="E4" s="6" t="n">
        <v>34973</v>
      </c>
    </row>
    <row r="5">
      <c r="A5" s="4" t="inlineStr">
        <is>
          <t>General and administrative</t>
        </is>
      </c>
      <c r="B5" s="5" t="n">
        <v>6320</v>
      </c>
      <c r="C5" s="5" t="n">
        <v>4970</v>
      </c>
      <c r="D5" s="5" t="n">
        <v>12273</v>
      </c>
      <c r="E5" s="5" t="n">
        <v>9447</v>
      </c>
    </row>
    <row r="6">
      <c r="A6" s="4" t="inlineStr">
        <is>
          <t>Change in fair value of contingent consideration</t>
        </is>
      </c>
      <c r="B6" s="5" t="n">
        <v>906</v>
      </c>
      <c r="C6" s="5" t="n">
        <v>1032</v>
      </c>
      <c r="D6" s="5" t="n">
        <v>685</v>
      </c>
      <c r="E6" s="5" t="n">
        <v>-213</v>
      </c>
    </row>
    <row r="7">
      <c r="A7" s="4" t="inlineStr">
        <is>
          <t>Impairment of long-lived assets</t>
        </is>
      </c>
      <c r="D7" s="5" t="n">
        <v>2159</v>
      </c>
    </row>
    <row r="8">
      <c r="A8" s="4" t="inlineStr">
        <is>
          <t>Total operating expenses</t>
        </is>
      </c>
      <c r="B8" s="5" t="n">
        <v>23349</v>
      </c>
      <c r="C8" s="5" t="n">
        <v>24470</v>
      </c>
      <c r="D8" s="5" t="n">
        <v>50505</v>
      </c>
      <c r="E8" s="5" t="n">
        <v>44207</v>
      </c>
    </row>
    <row r="9">
      <c r="A9" s="4" t="inlineStr">
        <is>
          <t>Loss from operations</t>
        </is>
      </c>
      <c r="B9" s="5" t="n">
        <v>-23349</v>
      </c>
      <c r="C9" s="5" t="n">
        <v>-24470</v>
      </c>
      <c r="D9" s="5" t="n">
        <v>-50505</v>
      </c>
      <c r="E9" s="5" t="n">
        <v>-44207</v>
      </c>
    </row>
    <row r="10">
      <c r="A10" s="4" t="inlineStr">
        <is>
          <t>Interest income</t>
        </is>
      </c>
      <c r="B10" s="5" t="n">
        <v>340</v>
      </c>
      <c r="C10" s="5" t="n">
        <v>900</v>
      </c>
      <c r="D10" s="5" t="n">
        <v>867</v>
      </c>
      <c r="E10" s="5" t="n">
        <v>1906</v>
      </c>
    </row>
    <row r="11">
      <c r="A11" s="4" t="inlineStr">
        <is>
          <t>Other income (expense), net</t>
        </is>
      </c>
      <c r="B11" s="5" t="n">
        <v>4342</v>
      </c>
      <c r="C11" s="5" t="n">
        <v>-103</v>
      </c>
      <c r="D11" s="5" t="n">
        <v>2933</v>
      </c>
      <c r="E11" s="5" t="n">
        <v>-139</v>
      </c>
    </row>
    <row r="12">
      <c r="A12" s="4" t="inlineStr">
        <is>
          <t>Net loss</t>
        </is>
      </c>
      <c r="B12" s="5" t="n">
        <v>-18667</v>
      </c>
      <c r="C12" s="5" t="n">
        <v>-23673</v>
      </c>
      <c r="D12" s="5" t="n">
        <v>-46705</v>
      </c>
      <c r="E12" s="5" t="n">
        <v>-42440</v>
      </c>
    </row>
    <row r="13">
      <c r="A13" s="3" t="inlineStr">
        <is>
          <t>Other comprehensive loss</t>
        </is>
      </c>
    </row>
    <row r="14">
      <c r="A14" s="4" t="inlineStr">
        <is>
          <t>Unrealized gain (loss) on marketable debt securities</t>
        </is>
      </c>
      <c r="B14" s="5" t="n">
        <v>-141</v>
      </c>
      <c r="C14" s="5" t="n">
        <v>94</v>
      </c>
      <c r="D14" s="5" t="n">
        <v>142</v>
      </c>
      <c r="E14" s="5" t="n">
        <v>208</v>
      </c>
    </row>
    <row r="15">
      <c r="A15" s="4" t="inlineStr">
        <is>
          <t>Comprehensive loss</t>
        </is>
      </c>
      <c r="B15" s="6" t="n">
        <v>-18808</v>
      </c>
      <c r="C15" s="6" t="n">
        <v>-23579</v>
      </c>
      <c r="D15" s="6" t="n">
        <v>-46563</v>
      </c>
      <c r="E15" s="6" t="n">
        <v>-42232</v>
      </c>
    </row>
    <row r="16">
      <c r="A16" s="4" t="inlineStr">
        <is>
          <t>Net loss per share, basic and diluted</t>
        </is>
      </c>
      <c r="B16" s="8" t="n">
        <v>-0.38</v>
      </c>
      <c r="C16" s="8" t="n">
        <v>-0.5600000000000001</v>
      </c>
      <c r="D16" s="8" t="n">
        <v>-0.96</v>
      </c>
      <c r="E16" s="6" t="n">
        <v>-1</v>
      </c>
    </row>
    <row r="17">
      <c r="A17" s="4" t="inlineStr">
        <is>
          <t>Weighted-average number of shares used in computing net loss per share, basic and diluted</t>
        </is>
      </c>
      <c r="B17" s="5" t="n">
        <v>49659153</v>
      </c>
      <c r="C17" s="5" t="n">
        <v>42442886</v>
      </c>
      <c r="D17" s="5" t="n">
        <v>48606768</v>
      </c>
      <c r="E17" s="5" t="n">
        <v>42311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nd Performance Stock Units Activity (Details) - Restricted Stock Units (RSUs) and Performance Stock Units (PSUs)</t>
        </is>
      </c>
      <c r="B1" s="2" t="inlineStr">
        <is>
          <t>6 Months Ended</t>
        </is>
      </c>
    </row>
    <row r="2">
      <c r="B2" s="2" t="inlineStr">
        <is>
          <t>Jun. 30, 2020$ / sharesshares</t>
        </is>
      </c>
    </row>
    <row r="3">
      <c r="A3" s="3" t="inlineStr">
        <is>
          <t>Share Based Compensation Arrangement By Share Based Payment Award [Line Items]</t>
        </is>
      </c>
    </row>
    <row r="4">
      <c r="A4" s="4" t="inlineStr">
        <is>
          <t>Shares, Unvested at December 31, 2019 | shares</t>
        </is>
      </c>
      <c r="B4" s="5" t="n">
        <v>325887</v>
      </c>
    </row>
    <row r="5">
      <c r="A5" s="4" t="inlineStr">
        <is>
          <t>Shares, Granted | shares</t>
        </is>
      </c>
      <c r="B5" s="5" t="n">
        <v>661314</v>
      </c>
    </row>
    <row r="6">
      <c r="A6" s="4" t="inlineStr">
        <is>
          <t>Shares, Vested | shares</t>
        </is>
      </c>
      <c r="B6" s="5" t="n">
        <v>-103020</v>
      </c>
    </row>
    <row r="7">
      <c r="A7" s="4" t="inlineStr">
        <is>
          <t>Shares, Canceled | shares</t>
        </is>
      </c>
      <c r="B7" s="5" t="n">
        <v>-43539</v>
      </c>
    </row>
    <row r="8">
      <c r="A8" s="4" t="inlineStr">
        <is>
          <t>Shares, Unvested at June 30, 2020 | shares</t>
        </is>
      </c>
      <c r="B8" s="5" t="n">
        <v>840642</v>
      </c>
    </row>
    <row r="9">
      <c r="A9" s="4" t="inlineStr">
        <is>
          <t>Unvested at December 31, 2019 | $ / shares</t>
        </is>
      </c>
      <c r="B9" s="6" t="n">
        <v>9</v>
      </c>
    </row>
    <row r="10">
      <c r="A10" s="4" t="inlineStr">
        <is>
          <t>Granted | $ / shares</t>
        </is>
      </c>
      <c r="B10" s="9" t="n">
        <v>5.67</v>
      </c>
    </row>
    <row r="11">
      <c r="A11" s="4" t="inlineStr">
        <is>
          <t>Vested | $ / shares</t>
        </is>
      </c>
      <c r="B11" s="5" t="n">
        <v>9</v>
      </c>
    </row>
    <row r="12">
      <c r="A12" s="4" t="inlineStr">
        <is>
          <t>Canceled | $ / shares</t>
        </is>
      </c>
      <c r="B12" s="5" t="n">
        <v>9</v>
      </c>
    </row>
    <row r="13">
      <c r="A13" s="4" t="inlineStr">
        <is>
          <t>Unvested at June 30, 2020 | $ / shares</t>
        </is>
      </c>
      <c r="B13" s="8" t="n">
        <v>6.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Stock-Based Compensation - Additional Information (Details) - USD ($)</t>
        </is>
      </c>
      <c r="B1" s="2" t="inlineStr">
        <is>
          <t>1 Months Ended</t>
        </is>
      </c>
      <c r="C1" s="2" t="inlineStr">
        <is>
          <t>6 Months Ended</t>
        </is>
      </c>
    </row>
    <row r="2">
      <c r="B2" s="2" t="inlineStr">
        <is>
          <t>Mar. 31, 2020</t>
        </is>
      </c>
      <c r="C2" s="2" t="inlineStr">
        <is>
          <t>Jun. 30, 2020</t>
        </is>
      </c>
    </row>
    <row r="3">
      <c r="A3" s="3" t="inlineStr">
        <is>
          <t>Share Based Compensation Arrangement By Share Based Payment Award [Line Items]</t>
        </is>
      </c>
    </row>
    <row r="4">
      <c r="A4" s="4" t="inlineStr">
        <is>
          <t>Compensation cost recognized</t>
        </is>
      </c>
      <c r="B4" s="6" t="n">
        <v>200000</v>
      </c>
    </row>
    <row r="5">
      <c r="A5" s="4" t="inlineStr">
        <is>
          <t>Settlement of stock based compensation for liability awards</t>
        </is>
      </c>
      <c r="C5" s="5" t="n">
        <v>13550</v>
      </c>
    </row>
    <row r="6">
      <c r="A6" s="4" t="inlineStr">
        <is>
          <t>Stock based compensation expense for liability awards</t>
        </is>
      </c>
      <c r="C6" s="6" t="n">
        <v>100000</v>
      </c>
    </row>
    <row r="7">
      <c r="A7" s="4" t="inlineStr">
        <is>
          <t>2020 Employment Inducement Incentive Plan</t>
        </is>
      </c>
    </row>
    <row r="8">
      <c r="A8" s="3" t="inlineStr">
        <is>
          <t>Share Based Compensation Arrangement By Share Based Payment Award [Line Items]</t>
        </is>
      </c>
    </row>
    <row r="9">
      <c r="A9" s="4" t="inlineStr">
        <is>
          <t>Number of shares authorized for issuance</t>
        </is>
      </c>
      <c r="B9" s="5" t="n">
        <v>1100000</v>
      </c>
    </row>
    <row r="10">
      <c r="A10" s="4" t="inlineStr">
        <is>
          <t>2020 Employment Inducement Incentive Plan | Stock Options</t>
        </is>
      </c>
    </row>
    <row r="11">
      <c r="A11" s="3" t="inlineStr">
        <is>
          <t>Share Based Compensation Arrangement By Share Based Payment Award [Line Items]</t>
        </is>
      </c>
    </row>
    <row r="12">
      <c r="A12" s="4" t="inlineStr">
        <is>
          <t>Number of shares authorized for issuance</t>
        </is>
      </c>
      <c r="B12" s="5" t="n">
        <v>800000</v>
      </c>
    </row>
    <row r="13">
      <c r="A13" s="4" t="inlineStr">
        <is>
          <t>2020 Employment Inducement Incentive Plan | RSUs</t>
        </is>
      </c>
    </row>
    <row r="14">
      <c r="A14" s="3" t="inlineStr">
        <is>
          <t>Share Based Compensation Arrangement By Share Based Payment Award [Line Items]</t>
        </is>
      </c>
    </row>
    <row r="15">
      <c r="A15" s="4" t="inlineStr">
        <is>
          <t>Number of shares authorized for issuance</t>
        </is>
      </c>
      <c r="B15" s="5" t="n">
        <v>120000</v>
      </c>
    </row>
    <row r="16">
      <c r="A16" s="4" t="inlineStr">
        <is>
          <t>2020 Employment Inducement Incentive Plan | PSUs</t>
        </is>
      </c>
    </row>
    <row r="17">
      <c r="A17" s="3" t="inlineStr">
        <is>
          <t>Share Based Compensation Arrangement By Share Based Payment Award [Line Items]</t>
        </is>
      </c>
    </row>
    <row r="18">
      <c r="A18" s="4" t="inlineStr">
        <is>
          <t>Number of shares authorized for issuance</t>
        </is>
      </c>
      <c r="B18" s="5" t="n">
        <v>150000</v>
      </c>
    </row>
    <row r="19">
      <c r="A19" s="4" t="inlineStr">
        <is>
          <t>Grant date fair value</t>
        </is>
      </c>
      <c r="B19" s="6" t="n">
        <v>700000</v>
      </c>
    </row>
    <row r="20">
      <c r="A20" s="4" t="inlineStr">
        <is>
          <t>Weighted-average derived service period for recognition of compensation expense</t>
        </is>
      </c>
      <c r="B20" s="4" t="inlineStr">
        <is>
          <t>4 years 3 months 18 days</t>
        </is>
      </c>
    </row>
    <row r="21">
      <c r="A21" s="4" t="inlineStr">
        <is>
          <t>2020 Employment Inducement Incentive Plan | PSUs | Tranche One</t>
        </is>
      </c>
    </row>
    <row r="22">
      <c r="A22" s="3" t="inlineStr">
        <is>
          <t>Share Based Compensation Arrangement By Share Based Payment Award [Line Items]</t>
        </is>
      </c>
    </row>
    <row r="23">
      <c r="A23" s="4" t="inlineStr">
        <is>
          <t>Number of shares authorized for issuance</t>
        </is>
      </c>
      <c r="B23" s="5" t="n">
        <v>50000</v>
      </c>
    </row>
    <row r="24">
      <c r="A24" s="4" t="inlineStr">
        <is>
          <t>Volume-weighted average per Share closing trading price</t>
        </is>
      </c>
      <c r="B24" s="10" t="n">
        <v>36.875</v>
      </c>
    </row>
    <row r="25">
      <c r="A25" s="4" t="inlineStr">
        <is>
          <t>Trailing period</t>
        </is>
      </c>
      <c r="B25" s="4" t="inlineStr">
        <is>
          <t>30 days</t>
        </is>
      </c>
    </row>
    <row r="26">
      <c r="A26" s="4" t="inlineStr">
        <is>
          <t>2020 Employment Inducement Incentive Plan | PSUs | Tranche Two</t>
        </is>
      </c>
    </row>
    <row r="27">
      <c r="A27" s="3" t="inlineStr">
        <is>
          <t>Share Based Compensation Arrangement By Share Based Payment Award [Line Items]</t>
        </is>
      </c>
    </row>
    <row r="28">
      <c r="A28" s="4" t="inlineStr">
        <is>
          <t>Number of shares authorized for issuance</t>
        </is>
      </c>
      <c r="B28" s="5" t="n">
        <v>100000</v>
      </c>
    </row>
    <row r="29">
      <c r="A29" s="4" t="inlineStr">
        <is>
          <t>Trailing period</t>
        </is>
      </c>
      <c r="B29" s="4" t="inlineStr">
        <is>
          <t>30 days</t>
        </is>
      </c>
    </row>
    <row r="30">
      <c r="A30" s="4" t="inlineStr">
        <is>
          <t>Price per share to holders of company’s common stock</t>
        </is>
      </c>
      <c r="B30" s="10" t="n">
        <v>36.875</v>
      </c>
    </row>
    <row r="31">
      <c r="A31" s="4" t="inlineStr">
        <is>
          <t>Market capitalization trigger</t>
        </is>
      </c>
      <c r="B31" s="6" t="n">
        <v>2500000000</v>
      </c>
    </row>
    <row r="32">
      <c r="A32" s="4" t="inlineStr">
        <is>
          <t>2020 Employment Inducement Incentive Plan | Common Stock</t>
        </is>
      </c>
    </row>
    <row r="33">
      <c r="A33" s="3" t="inlineStr">
        <is>
          <t>Share Based Compensation Arrangement By Share Based Payment Award [Line Items]</t>
        </is>
      </c>
    </row>
    <row r="34">
      <c r="A34" s="4" t="inlineStr">
        <is>
          <t>Number of shares authorized for issuance</t>
        </is>
      </c>
      <c r="B34" s="5" t="n">
        <v>30000</v>
      </c>
    </row>
    <row r="35">
      <c r="A35" s="4" t="inlineStr">
        <is>
          <t>Number of shares vested</t>
        </is>
      </c>
      <c r="B35" s="5" t="n">
        <v>30000</v>
      </c>
    </row>
    <row r="36">
      <c r="A36" s="4" t="inlineStr">
        <is>
          <t>Vesting rights</t>
        </is>
      </c>
      <c r="C36" s="4" t="inlineStr">
        <is>
          <t>The stock options and RSUs will vest subject to continued service through the applicable vest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4104</v>
      </c>
      <c r="C4" s="6" t="n">
        <v>1944</v>
      </c>
      <c r="D4" s="6" t="n">
        <v>7421</v>
      </c>
      <c r="E4" s="6" t="n">
        <v>394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937</v>
      </c>
      <c r="C7" s="5" t="n">
        <v>931</v>
      </c>
      <c r="D7" s="5" t="n">
        <v>3472</v>
      </c>
      <c r="E7" s="5" t="n">
        <v>192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167</v>
      </c>
      <c r="C10" s="6" t="n">
        <v>1013</v>
      </c>
      <c r="D10" s="6" t="n">
        <v>3949</v>
      </c>
      <c r="E10" s="6" t="n">
        <v>2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Schedule of Reconciliation of Numerators and Denominators Used In Computing Net Loss From Continuing Operation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8667</v>
      </c>
      <c r="C4" s="6" t="n">
        <v>-28038</v>
      </c>
      <c r="D4" s="6" t="n">
        <v>-23673</v>
      </c>
      <c r="E4" s="6" t="n">
        <v>-18767</v>
      </c>
      <c r="F4" s="6" t="n">
        <v>-46705</v>
      </c>
      <c r="G4" s="6" t="n">
        <v>-42440</v>
      </c>
    </row>
    <row r="5">
      <c r="A5" s="3" t="inlineStr">
        <is>
          <t>Denominator:</t>
        </is>
      </c>
    </row>
    <row r="6">
      <c r="A6" s="4" t="inlineStr">
        <is>
          <t>Weighted-average number of shares outstanding—basic and diluted</t>
        </is>
      </c>
      <c r="B6" s="5" t="n">
        <v>49659153</v>
      </c>
      <c r="D6" s="5" t="n">
        <v>42442886</v>
      </c>
      <c r="F6" s="5" t="n">
        <v>48606768</v>
      </c>
      <c r="G6" s="5" t="n">
        <v>42311040</v>
      </c>
    </row>
    <row r="7">
      <c r="A7" s="4" t="inlineStr">
        <is>
          <t>Net loss per share, basic and diluted</t>
        </is>
      </c>
      <c r="B7" s="8" t="n">
        <v>-0.38</v>
      </c>
      <c r="D7" s="8" t="n">
        <v>-0.5600000000000001</v>
      </c>
      <c r="F7" s="8" t="n">
        <v>-0.96</v>
      </c>
      <c r="G7" s="6" t="n">
        <v>-1</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Potentially Dilutive Securities Excluded from Computation of Diluted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net loss per share</t>
        </is>
      </c>
      <c r="B4" s="5" t="n">
        <v>10457637</v>
      </c>
      <c r="C4" s="5" t="n">
        <v>758192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9468522</v>
      </c>
      <c r="C7" s="5" t="n">
        <v>7051590</v>
      </c>
    </row>
    <row r="8">
      <c r="A8" s="4" t="inlineStr">
        <is>
          <t>Early Exercised Common Stock Subject to Future Vesting</t>
        </is>
      </c>
    </row>
    <row r="9">
      <c r="A9" s="3" t="inlineStr">
        <is>
          <t>Antidilutive Securities Excluded From Computation Of Earnings Per Share [Line Items]</t>
        </is>
      </c>
    </row>
    <row r="10">
      <c r="A10" s="4" t="inlineStr">
        <is>
          <t>Anti-dilutive securities excluded from computation of diluted net loss per share</t>
        </is>
      </c>
      <c r="B10" s="5" t="n">
        <v>80285</v>
      </c>
      <c r="C10" s="5" t="n">
        <v>478288</v>
      </c>
    </row>
    <row r="11">
      <c r="A11" s="4" t="inlineStr">
        <is>
          <t>RSUs</t>
        </is>
      </c>
    </row>
    <row r="12">
      <c r="A12" s="3" t="inlineStr">
        <is>
          <t>Antidilutive Securities Excluded From Computation Of Earnings Per Share [Line Items]</t>
        </is>
      </c>
    </row>
    <row r="13">
      <c r="A13" s="4" t="inlineStr">
        <is>
          <t>Anti-dilutive securities excluded from computation of diluted net loss per share</t>
        </is>
      </c>
      <c r="B13" s="5" t="n">
        <v>840642</v>
      </c>
    </row>
    <row r="14">
      <c r="A14" s="4" t="inlineStr">
        <is>
          <t>Shares Subject to 2018 ESPP</t>
        </is>
      </c>
    </row>
    <row r="15">
      <c r="A15" s="3" t="inlineStr">
        <is>
          <t>Antidilutive Securities Excluded From Computation Of Earnings Per Share [Line Items]</t>
        </is>
      </c>
    </row>
    <row r="16">
      <c r="A16" s="4" t="inlineStr">
        <is>
          <t>Anti-dilutive securities excluded from computation of diluted net loss per share</t>
        </is>
      </c>
      <c r="B16" s="5" t="n">
        <v>68188</v>
      </c>
      <c r="C16" s="5" t="n">
        <v>520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Additional Information (Details)</t>
        </is>
      </c>
      <c r="B1" s="2" t="inlineStr">
        <is>
          <t>6 Months Ended</t>
        </is>
      </c>
    </row>
    <row r="2">
      <c r="B2" s="2" t="inlineStr">
        <is>
          <t>Jun. 30, 2020shares</t>
        </is>
      </c>
    </row>
    <row r="3">
      <c r="A3" s="4" t="inlineStr">
        <is>
          <t>Maximum</t>
        </is>
      </c>
    </row>
    <row r="4">
      <c r="A4" s="3" t="inlineStr">
        <is>
          <t>Antidilutive Securities Excluded From Computation Of Earnings Per Share [Line Items]</t>
        </is>
      </c>
    </row>
    <row r="5">
      <c r="A5" s="4" t="inlineStr">
        <is>
          <t>Shares contingently issued</t>
        </is>
      </c>
      <c r="B5" s="5" t="n">
        <v>6402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Jul. 31, 2020</t>
        </is>
      </c>
      <c r="C1" s="2" t="inlineStr">
        <is>
          <t>Jul. 30, 2020</t>
        </is>
      </c>
      <c r="D1" s="2" t="inlineStr">
        <is>
          <t>Jul. 31, 2020</t>
        </is>
      </c>
      <c r="E1" s="2" t="inlineStr">
        <is>
          <t>Jun. 30, 2020</t>
        </is>
      </c>
    </row>
    <row r="2">
      <c r="A2" s="3" t="inlineStr">
        <is>
          <t>Subsequent Event [Line Items]</t>
        </is>
      </c>
    </row>
    <row r="3">
      <c r="A3" s="4" t="inlineStr">
        <is>
          <t>Proceeds from issuance of common stock under ATM Offering Program, net of issuance costs</t>
        </is>
      </c>
      <c r="E3" s="6" t="n">
        <v>29494</v>
      </c>
    </row>
    <row r="4">
      <c r="A4" s="4" t="inlineStr">
        <is>
          <t>Subsequent Event | July 2020 Sales Agreement | At-the-Market Equity Offering Program</t>
        </is>
      </c>
    </row>
    <row r="5">
      <c r="A5" s="3" t="inlineStr">
        <is>
          <t>Subsequent Event [Line Items]</t>
        </is>
      </c>
    </row>
    <row r="6">
      <c r="A6" s="4" t="inlineStr">
        <is>
          <t>Proceeds from issuance of common stock under ATM Offering Program, net of issuance costs</t>
        </is>
      </c>
      <c r="D6" s="6" t="n">
        <v>7700</v>
      </c>
    </row>
    <row r="7">
      <c r="A7" s="4" t="inlineStr">
        <is>
          <t>Issuance of common stock (in shares)</t>
        </is>
      </c>
      <c r="D7" s="5" t="n">
        <v>882106</v>
      </c>
    </row>
    <row r="8">
      <c r="A8" s="4" t="inlineStr">
        <is>
          <t>Commissions</t>
        </is>
      </c>
      <c r="D8" s="6" t="n">
        <v>200</v>
      </c>
    </row>
    <row r="9">
      <c r="A9" s="4" t="inlineStr">
        <is>
          <t>Subsequent Event | Ascentage International | License Agreement</t>
        </is>
      </c>
    </row>
    <row r="10">
      <c r="A10" s="3" t="inlineStr">
        <is>
          <t>Subsequent Event [Line Items]</t>
        </is>
      </c>
    </row>
    <row r="11">
      <c r="A11" s="4" t="inlineStr">
        <is>
          <t>Notice period to terminate license agreement</t>
        </is>
      </c>
      <c r="C11" s="4" t="inlineStr">
        <is>
          <t>90 days</t>
        </is>
      </c>
    </row>
    <row r="12">
      <c r="A12" s="4" t="inlineStr">
        <is>
          <t>Subsequent Event | Cowen | July 2020 Sales Agreement | At-the-Market Equity Offering Program | Maximum</t>
        </is>
      </c>
    </row>
    <row r="13">
      <c r="A13" s="3" t="inlineStr">
        <is>
          <t>Subsequent Event [Line Items]</t>
        </is>
      </c>
    </row>
    <row r="14">
      <c r="A14" s="4" t="inlineStr">
        <is>
          <t>Proceeds from issuance of common stock under ATM Offering Program, net of issuance costs</t>
        </is>
      </c>
      <c r="B14" s="6" t="n">
        <v>50000</v>
      </c>
    </row>
    <row r="15">
      <c r="A15" s="4" t="inlineStr">
        <is>
          <t>Percentage of gross sales proceeds of common stock payable as compensation</t>
        </is>
      </c>
      <c r="B15" s="4" t="inlineStr">
        <is>
          <t>3.00%</t>
        </is>
      </c>
    </row>
    <row r="16">
      <c r="A16" s="4" t="inlineStr">
        <is>
          <t>Reimbursement of expenses</t>
        </is>
      </c>
      <c r="B16"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40" customWidth="1" min="5" max="5"/>
    <col width="27" customWidth="1" min="6" max="6"/>
    <col width="54" customWidth="1" min="7" max="7"/>
    <col width="60" customWidth="1" min="8" max="8"/>
    <col width="55" customWidth="1" min="9" max="9"/>
    <col width="44" customWidth="1" min="10" max="10"/>
    <col width="20" customWidth="1" min="11" max="11"/>
  </cols>
  <sheetData>
    <row r="1">
      <c r="A1" s="1" t="inlineStr">
        <is>
          <t>Condensed Statements of Stockholders' Equity (Unaudited) - USD ($) $ in Thousands</t>
        </is>
      </c>
      <c r="B1" s="2" t="inlineStr">
        <is>
          <t>Total</t>
        </is>
      </c>
      <c r="C1" s="2" t="inlineStr">
        <is>
          <t>ATM Equity offering program</t>
        </is>
      </c>
      <c r="D1" s="2" t="inlineStr">
        <is>
          <t>Common Stock</t>
        </is>
      </c>
      <c r="E1" s="2" t="inlineStr">
        <is>
          <t>Common StockATM Equity offering program</t>
        </is>
      </c>
      <c r="F1" s="2" t="inlineStr">
        <is>
          <t>Additional Paid-In Capital</t>
        </is>
      </c>
      <c r="G1" s="2" t="inlineStr">
        <is>
          <t>Additional Paid-In CapitalATM Equity offering program</t>
        </is>
      </c>
      <c r="H1" s="2" t="inlineStr">
        <is>
          <t>Related Party Promissory Notes for Purchase of Common Stock</t>
        </is>
      </c>
      <c r="I1" s="2" t="inlineStr">
        <is>
          <t>Employee Promissory Notes for Purchase of Common Stock</t>
        </is>
      </c>
      <c r="J1" s="2" t="inlineStr">
        <is>
          <t>Accumulated Other Comprehensive Gain (Loss)</t>
        </is>
      </c>
      <c r="K1" s="2" t="inlineStr">
        <is>
          <t>Accumulated Deficit</t>
        </is>
      </c>
    </row>
    <row r="2">
      <c r="A2" s="4" t="inlineStr">
        <is>
          <t>Beginning balance at Dec. 31, 2018</t>
        </is>
      </c>
      <c r="B2" s="6" t="n">
        <v>160693</v>
      </c>
      <c r="D2" s="6" t="n">
        <v>4</v>
      </c>
      <c r="F2" s="6" t="n">
        <v>324663</v>
      </c>
      <c r="H2" s="6" t="n">
        <v>-201</v>
      </c>
      <c r="I2" s="6" t="n">
        <v>-400</v>
      </c>
      <c r="J2" s="6" t="n">
        <v>-95</v>
      </c>
      <c r="K2" s="6" t="n">
        <v>-163278</v>
      </c>
    </row>
    <row r="3">
      <c r="A3" s="4" t="inlineStr">
        <is>
          <t>Beginning balance, (in shares) at Dec. 31, 2018</t>
        </is>
      </c>
      <c r="D3" s="5" t="n">
        <v>42414294</v>
      </c>
    </row>
    <row r="4">
      <c r="A4" s="4" t="inlineStr">
        <is>
          <t>Issuance of common stock</t>
        </is>
      </c>
      <c r="B4" s="5" t="n">
        <v>2059</v>
      </c>
      <c r="F4" s="5" t="n">
        <v>2059</v>
      </c>
    </row>
    <row r="5">
      <c r="A5" s="4" t="inlineStr">
        <is>
          <t>Issuance of common stock (in shares)</t>
        </is>
      </c>
      <c r="D5" s="5" t="n">
        <v>133334</v>
      </c>
    </row>
    <row r="6">
      <c r="A6" s="4" t="inlineStr">
        <is>
          <t>Issuance of common stock upon exercise of stock options</t>
        </is>
      </c>
      <c r="B6" s="5" t="n">
        <v>300</v>
      </c>
      <c r="F6" s="5" t="n">
        <v>300</v>
      </c>
    </row>
    <row r="7">
      <c r="A7" s="4" t="inlineStr">
        <is>
          <t>Issuance of common stock upon exercise of stock options (in shares)</t>
        </is>
      </c>
      <c r="D7" s="5" t="n">
        <v>340731</v>
      </c>
    </row>
    <row r="8">
      <c r="A8" s="4" t="inlineStr">
        <is>
          <t>Vesting of early exercised stock options</t>
        </is>
      </c>
      <c r="B8" s="5" t="n">
        <v>207</v>
      </c>
      <c r="F8" s="5" t="n">
        <v>207</v>
      </c>
    </row>
    <row r="9">
      <c r="A9" s="4" t="inlineStr">
        <is>
          <t>Stock-based compensation</t>
        </is>
      </c>
      <c r="B9" s="5" t="n">
        <v>1997</v>
      </c>
      <c r="F9" s="5" t="n">
        <v>1997</v>
      </c>
    </row>
    <row r="10">
      <c r="A10" s="4" t="inlineStr">
        <is>
          <t>Change in unrealized gain (loss) on available-for-sale marketable debt securities</t>
        </is>
      </c>
      <c r="B10" s="5" t="n">
        <v>114</v>
      </c>
      <c r="J10" s="5" t="n">
        <v>114</v>
      </c>
    </row>
    <row r="11">
      <c r="A11" s="4" t="inlineStr">
        <is>
          <t>Net loss</t>
        </is>
      </c>
      <c r="B11" s="5" t="n">
        <v>-18767</v>
      </c>
      <c r="K11" s="5" t="n">
        <v>-18767</v>
      </c>
    </row>
    <row r="12">
      <c r="A12" s="4" t="inlineStr">
        <is>
          <t>Ending balance at Mar. 31, 2019</t>
        </is>
      </c>
      <c r="B12" s="5" t="n">
        <v>146603</v>
      </c>
      <c r="D12" s="6" t="n">
        <v>4</v>
      </c>
      <c r="F12" s="5" t="n">
        <v>329226</v>
      </c>
      <c r="H12" s="5" t="n">
        <v>-201</v>
      </c>
      <c r="I12" s="5" t="n">
        <v>-400</v>
      </c>
      <c r="J12" s="5" t="n">
        <v>19</v>
      </c>
      <c r="K12" s="5" t="n">
        <v>-182045</v>
      </c>
    </row>
    <row r="13">
      <c r="A13" s="4" t="inlineStr">
        <is>
          <t>Ending balance, (in shares) at Mar. 31, 2019</t>
        </is>
      </c>
      <c r="D13" s="5" t="n">
        <v>42888359</v>
      </c>
    </row>
    <row r="14">
      <c r="A14" s="4" t="inlineStr">
        <is>
          <t>Beginning balance at Dec. 31, 2018</t>
        </is>
      </c>
      <c r="B14" s="5" t="n">
        <v>160693</v>
      </c>
      <c r="D14" s="6" t="n">
        <v>4</v>
      </c>
      <c r="F14" s="5" t="n">
        <v>324663</v>
      </c>
      <c r="H14" s="5" t="n">
        <v>-201</v>
      </c>
      <c r="I14" s="5" t="n">
        <v>-400</v>
      </c>
      <c r="J14" s="5" t="n">
        <v>-95</v>
      </c>
      <c r="K14" s="5" t="n">
        <v>-163278</v>
      </c>
    </row>
    <row r="15">
      <c r="A15" s="4" t="inlineStr">
        <is>
          <t>Beginning balance, (in shares) at Dec. 31, 2018</t>
        </is>
      </c>
      <c r="D15" s="5" t="n">
        <v>42414294</v>
      </c>
    </row>
    <row r="16">
      <c r="A16" s="4" t="inlineStr">
        <is>
          <t>Change in unrealized gain (loss) on available-for-sale marketable debt securities</t>
        </is>
      </c>
      <c r="B16" s="5" t="n">
        <v>208</v>
      </c>
    </row>
    <row r="17">
      <c r="A17" s="4" t="inlineStr">
        <is>
          <t>Net loss</t>
        </is>
      </c>
      <c r="B17" s="5" t="n">
        <v>-42440</v>
      </c>
    </row>
    <row r="18">
      <c r="A18" s="4" t="inlineStr">
        <is>
          <t>Ending balance at Jun. 30, 2019</t>
        </is>
      </c>
      <c r="B18" s="5" t="n">
        <v>127050</v>
      </c>
      <c r="D18" s="6" t="n">
        <v>4</v>
      </c>
      <c r="F18" s="5" t="n">
        <v>333252</v>
      </c>
      <c r="H18" s="5" t="n">
        <v>-201</v>
      </c>
      <c r="I18" s="5" t="n">
        <v>-400</v>
      </c>
      <c r="J18" s="5" t="n">
        <v>113</v>
      </c>
      <c r="K18" s="5" t="n">
        <v>-205718</v>
      </c>
    </row>
    <row r="19">
      <c r="A19" s="4" t="inlineStr">
        <is>
          <t>Ending balance, (in shares) at Jun. 30, 2019</t>
        </is>
      </c>
      <c r="D19" s="5" t="n">
        <v>43203599</v>
      </c>
    </row>
    <row r="20">
      <c r="A20" s="4" t="inlineStr">
        <is>
          <t>Beginning balance at Mar. 31, 2019</t>
        </is>
      </c>
      <c r="B20" s="5" t="n">
        <v>146603</v>
      </c>
      <c r="D20" s="6" t="n">
        <v>4</v>
      </c>
      <c r="F20" s="5" t="n">
        <v>329226</v>
      </c>
      <c r="H20" s="5" t="n">
        <v>-201</v>
      </c>
      <c r="I20" s="5" t="n">
        <v>-400</v>
      </c>
      <c r="J20" s="5" t="n">
        <v>19</v>
      </c>
      <c r="K20" s="5" t="n">
        <v>-182045</v>
      </c>
    </row>
    <row r="21">
      <c r="A21" s="4" t="inlineStr">
        <is>
          <t>Beginning balance, (in shares) at Mar. 31, 2019</t>
        </is>
      </c>
      <c r="D21" s="5" t="n">
        <v>42888359</v>
      </c>
    </row>
    <row r="22">
      <c r="A22" s="4" t="inlineStr">
        <is>
          <t>Issuance of common stock</t>
        </is>
      </c>
      <c r="B22" s="5" t="n">
        <v>965</v>
      </c>
      <c r="F22" s="5" t="n">
        <v>965</v>
      </c>
    </row>
    <row r="23">
      <c r="A23" s="4" t="inlineStr">
        <is>
          <t>Issuance of common stock (in shares)</t>
        </is>
      </c>
      <c r="D23" s="5" t="n">
        <v>120000</v>
      </c>
    </row>
    <row r="24">
      <c r="A24" s="4" t="inlineStr">
        <is>
          <t>Issuance of common stock upon exercise of stock options</t>
        </is>
      </c>
      <c r="B24" s="5" t="n">
        <v>494</v>
      </c>
      <c r="F24" s="5" t="n">
        <v>494</v>
      </c>
    </row>
    <row r="25">
      <c r="A25" s="4" t="inlineStr">
        <is>
          <t>Issuance of common stock upon exercise of stock options (in shares)</t>
        </is>
      </c>
      <c r="D25" s="5" t="n">
        <v>147832</v>
      </c>
    </row>
    <row r="26">
      <c r="A26" s="4" t="inlineStr">
        <is>
          <t>Vesting of early exercised stock options</t>
        </is>
      </c>
      <c r="B26" s="5" t="n">
        <v>218</v>
      </c>
      <c r="F26" s="5" t="n">
        <v>218</v>
      </c>
    </row>
    <row r="27">
      <c r="A27" s="4" t="inlineStr">
        <is>
          <t>Stock-based compensation</t>
        </is>
      </c>
      <c r="B27" s="5" t="n">
        <v>1944</v>
      </c>
      <c r="F27" s="5" t="n">
        <v>1944</v>
      </c>
    </row>
    <row r="28">
      <c r="A28" s="4" t="inlineStr">
        <is>
          <t>Repurchased shares</t>
        </is>
      </c>
      <c r="D28" s="5" t="n">
        <v>-3793</v>
      </c>
    </row>
    <row r="29">
      <c r="A29" s="4" t="inlineStr">
        <is>
          <t>Issuance of common stock under employee stock purchase plan ("2018 ESPP")</t>
        </is>
      </c>
      <c r="B29" s="5" t="n">
        <v>405</v>
      </c>
      <c r="F29" s="5" t="n">
        <v>405</v>
      </c>
    </row>
    <row r="30">
      <c r="A30" s="4" t="inlineStr">
        <is>
          <t>Issuance of common stock under employee stock purchase plan ("ESPP") (in Shares)</t>
        </is>
      </c>
      <c r="D30" s="5" t="n">
        <v>51201</v>
      </c>
    </row>
    <row r="31">
      <c r="A31" s="4" t="inlineStr">
        <is>
          <t>Change in unrealized gain (loss) on available-for-sale marketable debt securities</t>
        </is>
      </c>
      <c r="B31" s="5" t="n">
        <v>94</v>
      </c>
      <c r="J31" s="5" t="n">
        <v>94</v>
      </c>
    </row>
    <row r="32">
      <c r="A32" s="4" t="inlineStr">
        <is>
          <t>Net loss</t>
        </is>
      </c>
      <c r="B32" s="5" t="n">
        <v>-23673</v>
      </c>
      <c r="K32" s="5" t="n">
        <v>-23673</v>
      </c>
    </row>
    <row r="33">
      <c r="A33" s="4" t="inlineStr">
        <is>
          <t>Ending balance at Jun. 30, 2019</t>
        </is>
      </c>
      <c r="B33" s="5" t="n">
        <v>127050</v>
      </c>
      <c r="D33" s="6" t="n">
        <v>4</v>
      </c>
      <c r="F33" s="5" t="n">
        <v>333252</v>
      </c>
      <c r="H33" s="5" t="n">
        <v>-201</v>
      </c>
      <c r="I33" s="5" t="n">
        <v>-400</v>
      </c>
      <c r="J33" s="5" t="n">
        <v>113</v>
      </c>
      <c r="K33" s="5" t="n">
        <v>-205718</v>
      </c>
    </row>
    <row r="34">
      <c r="A34" s="4" t="inlineStr">
        <is>
          <t>Ending balance, (in shares) at Jun. 30, 2019</t>
        </is>
      </c>
      <c r="D34" s="5" t="n">
        <v>43203599</v>
      </c>
    </row>
    <row r="35">
      <c r="A35" s="4" t="inlineStr">
        <is>
          <t>Beginning balance at Dec. 31, 2019</t>
        </is>
      </c>
      <c r="B35" s="6" t="n">
        <v>120707</v>
      </c>
      <c r="D35" s="6" t="n">
        <v>5</v>
      </c>
      <c r="F35" s="5" t="n">
        <v>366695</v>
      </c>
      <c r="H35" s="5" t="n">
        <v>-210</v>
      </c>
      <c r="I35" s="5" t="n">
        <v>-418</v>
      </c>
      <c r="J35" s="5" t="n">
        <v>90</v>
      </c>
      <c r="K35" s="5" t="n">
        <v>-245455</v>
      </c>
    </row>
    <row r="36">
      <c r="A36" s="4" t="inlineStr">
        <is>
          <t>Beginning balance, (in shares) at Dec. 31, 2019</t>
        </is>
      </c>
      <c r="B36" s="5" t="n">
        <v>47227065</v>
      </c>
      <c r="D36" s="5" t="n">
        <v>47227065</v>
      </c>
    </row>
    <row r="37">
      <c r="A37" s="4" t="inlineStr">
        <is>
          <t>Issuance of common stock</t>
        </is>
      </c>
      <c r="C37" s="6" t="n">
        <v>8763</v>
      </c>
      <c r="G37" s="6" t="n">
        <v>8763</v>
      </c>
    </row>
    <row r="38">
      <c r="A38" s="4" t="inlineStr">
        <is>
          <t>Issuance of common stock (in shares)</t>
        </is>
      </c>
      <c r="E38" s="5" t="n">
        <v>1513840</v>
      </c>
    </row>
    <row r="39">
      <c r="A39" s="4" t="inlineStr">
        <is>
          <t>Issuance of common stock upon exercise of stock options</t>
        </is>
      </c>
      <c r="B39" s="6" t="n">
        <v>249</v>
      </c>
      <c r="F39" s="5" t="n">
        <v>249</v>
      </c>
    </row>
    <row r="40">
      <c r="A40" s="4" t="inlineStr">
        <is>
          <t>Issuance of common stock upon exercise of stock options (in shares)</t>
        </is>
      </c>
      <c r="D40" s="5" t="n">
        <v>73049</v>
      </c>
    </row>
    <row r="41">
      <c r="A41" s="4" t="inlineStr">
        <is>
          <t>Vesting of early exercised stock options</t>
        </is>
      </c>
      <c r="B41" s="5" t="n">
        <v>40</v>
      </c>
      <c r="F41" s="5" t="n">
        <v>40</v>
      </c>
    </row>
    <row r="42">
      <c r="A42" s="4" t="inlineStr">
        <is>
          <t>Stock-based compensation</t>
        </is>
      </c>
      <c r="B42" s="5" t="n">
        <v>3225</v>
      </c>
      <c r="F42" s="5" t="n">
        <v>3225</v>
      </c>
    </row>
    <row r="43">
      <c r="A43" s="4" t="inlineStr">
        <is>
          <t>Common stock issued for services</t>
        </is>
      </c>
      <c r="B43" s="5" t="n">
        <v>100</v>
      </c>
      <c r="F43" s="5" t="n">
        <v>100</v>
      </c>
    </row>
    <row r="44">
      <c r="A44" s="4" t="inlineStr">
        <is>
          <t>Common stock issued for services (in shares)</t>
        </is>
      </c>
      <c r="D44" s="5" t="n">
        <v>43550</v>
      </c>
    </row>
    <row r="45">
      <c r="A45" s="4" t="inlineStr">
        <is>
          <t>Change in unrealized gain (loss) on available-for-sale marketable debt securities</t>
        </is>
      </c>
      <c r="B45" s="5" t="n">
        <v>283</v>
      </c>
      <c r="J45" s="5" t="n">
        <v>283</v>
      </c>
    </row>
    <row r="46">
      <c r="A46" s="4" t="inlineStr">
        <is>
          <t>Net loss</t>
        </is>
      </c>
      <c r="B46" s="5" t="n">
        <v>-28038</v>
      </c>
      <c r="K46" s="5" t="n">
        <v>-28038</v>
      </c>
    </row>
    <row r="47">
      <c r="A47" s="4" t="inlineStr">
        <is>
          <t>Ending balance at Mar. 31, 2020</t>
        </is>
      </c>
      <c r="B47" s="5" t="n">
        <v>105329</v>
      </c>
      <c r="D47" s="6" t="n">
        <v>5</v>
      </c>
      <c r="F47" s="5" t="n">
        <v>379072</v>
      </c>
      <c r="H47" s="5" t="n">
        <v>-210</v>
      </c>
      <c r="I47" s="5" t="n">
        <v>-418</v>
      </c>
      <c r="J47" s="5" t="n">
        <v>373</v>
      </c>
      <c r="K47" s="5" t="n">
        <v>-273493</v>
      </c>
    </row>
    <row r="48">
      <c r="A48" s="4" t="inlineStr">
        <is>
          <t>Ending balance, (in shares) at Mar. 31, 2020</t>
        </is>
      </c>
      <c r="D48" s="5" t="n">
        <v>48857504</v>
      </c>
    </row>
    <row r="49">
      <c r="A49" s="4" t="inlineStr">
        <is>
          <t>Beginning balance at Dec. 31, 2019</t>
        </is>
      </c>
      <c r="B49" s="6" t="n">
        <v>120707</v>
      </c>
      <c r="D49" s="6" t="n">
        <v>5</v>
      </c>
      <c r="F49" s="5" t="n">
        <v>366695</v>
      </c>
      <c r="H49" s="5" t="n">
        <v>-210</v>
      </c>
      <c r="I49" s="5" t="n">
        <v>-418</v>
      </c>
      <c r="J49" s="5" t="n">
        <v>90</v>
      </c>
      <c r="K49" s="5" t="n">
        <v>-245455</v>
      </c>
    </row>
    <row r="50">
      <c r="A50" s="4" t="inlineStr">
        <is>
          <t>Beginning balance, (in shares) at Dec. 31, 2019</t>
        </is>
      </c>
      <c r="B50" s="5" t="n">
        <v>47227065</v>
      </c>
      <c r="D50" s="5" t="n">
        <v>47227065</v>
      </c>
    </row>
    <row r="51">
      <c r="A51" s="4" t="inlineStr">
        <is>
          <t>Issuance of common stock upon exercise of stock options (in shares)</t>
        </is>
      </c>
      <c r="B51" s="5" t="n">
        <v>123191</v>
      </c>
    </row>
    <row r="52">
      <c r="A52" s="4" t="inlineStr">
        <is>
          <t>Change in unrealized gain (loss) on available-for-sale marketable debt securities</t>
        </is>
      </c>
      <c r="B52" s="6" t="n">
        <v>142</v>
      </c>
    </row>
    <row r="53">
      <c r="A53" s="4" t="inlineStr">
        <is>
          <t>Net loss</t>
        </is>
      </c>
      <c r="B53" s="5" t="n">
        <v>-46705</v>
      </c>
    </row>
    <row r="54">
      <c r="A54" s="4" t="inlineStr">
        <is>
          <t>Ending balance at Jun. 30, 2020</t>
        </is>
      </c>
      <c r="B54" s="6" t="n">
        <v>112259</v>
      </c>
      <c r="D54" s="6" t="n">
        <v>5</v>
      </c>
      <c r="F54" s="5" t="n">
        <v>404754</v>
      </c>
      <c r="H54" s="5" t="n">
        <v>-210</v>
      </c>
      <c r="I54" s="5" t="n">
        <v>-362</v>
      </c>
      <c r="J54" s="5" t="n">
        <v>232</v>
      </c>
      <c r="K54" s="5" t="n">
        <v>-292160</v>
      </c>
    </row>
    <row r="55">
      <c r="A55" s="4" t="inlineStr">
        <is>
          <t>Ending balance, (in shares) at Jun. 30, 2020</t>
        </is>
      </c>
      <c r="B55" s="5" t="n">
        <v>51729511</v>
      </c>
      <c r="D55" s="5" t="n">
        <v>51729511</v>
      </c>
    </row>
    <row r="56">
      <c r="A56" s="4" t="inlineStr">
        <is>
          <t>Beginning balance at Mar. 31, 2020</t>
        </is>
      </c>
      <c r="B56" s="6" t="n">
        <v>105329</v>
      </c>
      <c r="D56" s="6" t="n">
        <v>5</v>
      </c>
      <c r="F56" s="5" t="n">
        <v>379072</v>
      </c>
      <c r="H56" s="5" t="n">
        <v>-210</v>
      </c>
      <c r="I56" s="5" t="n">
        <v>-418</v>
      </c>
      <c r="J56" s="5" t="n">
        <v>373</v>
      </c>
      <c r="K56" s="5" t="n">
        <v>-273493</v>
      </c>
    </row>
    <row r="57">
      <c r="A57" s="4" t="inlineStr">
        <is>
          <t>Beginning balance, (in shares) at Mar. 31, 2020</t>
        </is>
      </c>
      <c r="D57" s="5" t="n">
        <v>48857504</v>
      </c>
    </row>
    <row r="58">
      <c r="A58" s="4" t="inlineStr">
        <is>
          <t>Issuance of common stock</t>
        </is>
      </c>
      <c r="C58" s="6" t="n">
        <v>20731</v>
      </c>
      <c r="G58" s="6" t="n">
        <v>20731</v>
      </c>
    </row>
    <row r="59">
      <c r="A59" s="4" t="inlineStr">
        <is>
          <t>Issuance of common stock (in shares)</t>
        </is>
      </c>
      <c r="E59" s="5" t="n">
        <v>2594030</v>
      </c>
    </row>
    <row r="60">
      <c r="A60" s="4" t="inlineStr">
        <is>
          <t>Issuance of common stock upon exercise of stock options</t>
        </is>
      </c>
      <c r="B60" s="5" t="n">
        <v>355</v>
      </c>
      <c r="F60" s="5" t="n">
        <v>355</v>
      </c>
    </row>
    <row r="61">
      <c r="A61" s="4" t="inlineStr">
        <is>
          <t>Issuance of common stock upon exercise of stock options (in shares)</t>
        </is>
      </c>
      <c r="D61" s="5" t="n">
        <v>105142</v>
      </c>
    </row>
    <row r="62">
      <c r="A62" s="4" t="inlineStr">
        <is>
          <t>Issuance of common stock from restricted stock units, shares</t>
        </is>
      </c>
      <c r="D62" s="5" t="n">
        <v>103020</v>
      </c>
    </row>
    <row r="63">
      <c r="A63" s="4" t="inlineStr">
        <is>
          <t>Vesting of early exercised stock options</t>
        </is>
      </c>
      <c r="B63" s="5" t="n">
        <v>132</v>
      </c>
      <c r="F63" s="5" t="n">
        <v>132</v>
      </c>
    </row>
    <row r="64">
      <c r="A64" s="4" t="inlineStr">
        <is>
          <t>Stock-based compensation</t>
        </is>
      </c>
      <c r="B64" s="5" t="n">
        <v>4079</v>
      </c>
      <c r="F64" s="5" t="n">
        <v>4079</v>
      </c>
    </row>
    <row r="65">
      <c r="A65" s="4" t="inlineStr">
        <is>
          <t>Issuance of common stock under employee stock purchase plan ("2018 ESPP")</t>
        </is>
      </c>
      <c r="B65" s="5" t="n">
        <v>385</v>
      </c>
      <c r="F65" s="5" t="n">
        <v>385</v>
      </c>
    </row>
    <row r="66">
      <c r="A66" s="4" t="inlineStr">
        <is>
          <t>Issuance of common stock under employee stock purchase plan ("ESPP") (in Shares)</t>
        </is>
      </c>
      <c r="D66" s="5" t="n">
        <v>69815</v>
      </c>
    </row>
    <row r="67">
      <c r="A67" s="4" t="inlineStr">
        <is>
          <t>Repayment of promissory note from employee from purchase of common stock</t>
        </is>
      </c>
      <c r="B67" s="5" t="n">
        <v>56</v>
      </c>
      <c r="I67" s="5" t="n">
        <v>56</v>
      </c>
    </row>
    <row r="68">
      <c r="A68" s="4" t="inlineStr">
        <is>
          <t>Change in unrealized gain (loss) on available-for-sale marketable debt securities</t>
        </is>
      </c>
      <c r="B68" s="5" t="n">
        <v>-141</v>
      </c>
      <c r="J68" s="5" t="n">
        <v>-141</v>
      </c>
    </row>
    <row r="69">
      <c r="A69" s="4" t="inlineStr">
        <is>
          <t>Net loss</t>
        </is>
      </c>
      <c r="B69" s="5" t="n">
        <v>-18667</v>
      </c>
      <c r="K69" s="5" t="n">
        <v>-18667</v>
      </c>
    </row>
    <row r="70">
      <c r="A70" s="4" t="inlineStr">
        <is>
          <t>Ending balance at Jun. 30, 2020</t>
        </is>
      </c>
      <c r="B70" s="6" t="n">
        <v>112259</v>
      </c>
      <c r="D70" s="6" t="n">
        <v>5</v>
      </c>
      <c r="F70" s="6" t="n">
        <v>404754</v>
      </c>
      <c r="H70" s="6" t="n">
        <v>-210</v>
      </c>
      <c r="I70" s="6" t="n">
        <v>-362</v>
      </c>
      <c r="J70" s="6" t="n">
        <v>232</v>
      </c>
      <c r="K70" s="6" t="n">
        <v>-292160</v>
      </c>
    </row>
    <row r="71">
      <c r="A71" s="4" t="inlineStr">
        <is>
          <t>Ending balance, (in shares) at Jun. 30, 2020</t>
        </is>
      </c>
      <c r="B71" s="5" t="n">
        <v>51729511</v>
      </c>
      <c r="D71" s="5" t="n">
        <v>51729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6705</v>
      </c>
      <c r="C4" s="6" t="n">
        <v>-42440</v>
      </c>
    </row>
    <row r="5">
      <c r="A5" s="3" t="inlineStr">
        <is>
          <t>Adjustments to reconcile net loss to net cash used in operating activities:</t>
        </is>
      </c>
    </row>
    <row r="6">
      <c r="A6" s="4" t="inlineStr">
        <is>
          <t>Depreciation and amortization</t>
        </is>
      </c>
      <c r="B6" s="5" t="n">
        <v>1814</v>
      </c>
      <c r="C6" s="5" t="n">
        <v>1280</v>
      </c>
    </row>
    <row r="7">
      <c r="A7" s="4" t="inlineStr">
        <is>
          <t>Net accretion and amortization of premium and discounts on marketable securities</t>
        </is>
      </c>
      <c r="B7" s="5" t="n">
        <v>-54</v>
      </c>
      <c r="C7" s="5" t="n">
        <v>-766</v>
      </c>
    </row>
    <row r="8">
      <c r="A8" s="4" t="inlineStr">
        <is>
          <t>Stock-based compensation</t>
        </is>
      </c>
      <c r="B8" s="5" t="n">
        <v>7421</v>
      </c>
      <c r="C8" s="5" t="n">
        <v>3941</v>
      </c>
    </row>
    <row r="9">
      <c r="A9" s="4" t="inlineStr">
        <is>
          <t>Common stock issued to third party for a license</t>
        </is>
      </c>
      <c r="C9" s="5" t="n">
        <v>965</v>
      </c>
    </row>
    <row r="10">
      <c r="A10" s="4" t="inlineStr">
        <is>
          <t>Non-cash rent expense</t>
        </is>
      </c>
      <c r="B10" s="5" t="n">
        <v>-106</v>
      </c>
    </row>
    <row r="11">
      <c r="A11" s="4" t="inlineStr">
        <is>
          <t>Impairment of long-lived assets</t>
        </is>
      </c>
      <c r="B11" s="5" t="n">
        <v>2159</v>
      </c>
    </row>
    <row r="12">
      <c r="A12" s="4" t="inlineStr">
        <is>
          <t>Change in fair value of strategic investment</t>
        </is>
      </c>
      <c r="B12" s="5" t="n">
        <v>-3060</v>
      </c>
    </row>
    <row r="13">
      <c r="A13" s="4" t="inlineStr">
        <is>
          <t>Accretion of tenant improvement allowance</t>
        </is>
      </c>
      <c r="C13" s="5" t="n">
        <v>-470</v>
      </c>
    </row>
    <row r="14">
      <c r="A14" s="4" t="inlineStr">
        <is>
          <t>Change in fair value of contingent consideration</t>
        </is>
      </c>
      <c r="B14" s="5" t="n">
        <v>685</v>
      </c>
      <c r="C14" s="5" t="n">
        <v>-213</v>
      </c>
    </row>
    <row r="15">
      <c r="A15" s="3" t="inlineStr">
        <is>
          <t>Changes in operating assets and liabilities:</t>
        </is>
      </c>
    </row>
    <row r="16">
      <c r="A16" s="4" t="inlineStr">
        <is>
          <t>Prepaid expenses and other current assets</t>
        </is>
      </c>
      <c r="B16" s="5" t="n">
        <v>-2002</v>
      </c>
      <c r="C16" s="5" t="n">
        <v>-766</v>
      </c>
    </row>
    <row r="17">
      <c r="A17" s="4" t="inlineStr">
        <is>
          <t>Other long-term assets</t>
        </is>
      </c>
      <c r="B17" s="5" t="n">
        <v>29</v>
      </c>
      <c r="C17" s="5" t="n">
        <v>-17</v>
      </c>
    </row>
    <row r="18">
      <c r="A18" s="4" t="inlineStr">
        <is>
          <t>Accounts payable</t>
        </is>
      </c>
      <c r="B18" s="5" t="n">
        <v>-1262</v>
      </c>
      <c r="C18" s="5" t="n">
        <v>391</v>
      </c>
    </row>
    <row r="19">
      <c r="A19" s="4" t="inlineStr">
        <is>
          <t>Accrued compensation</t>
        </is>
      </c>
      <c r="B19" s="5" t="n">
        <v>-2271</v>
      </c>
      <c r="C19" s="5" t="n">
        <v>-1050</v>
      </c>
    </row>
    <row r="20">
      <c r="A20" s="4" t="inlineStr">
        <is>
          <t>Accrued and other current liabilities</t>
        </is>
      </c>
      <c r="B20" s="5" t="n">
        <v>-1005</v>
      </c>
      <c r="C20" s="5" t="n">
        <v>-1031</v>
      </c>
    </row>
    <row r="21">
      <c r="A21" s="4" t="inlineStr">
        <is>
          <t>Deferred rent, net of current portion</t>
        </is>
      </c>
      <c r="C21" s="5" t="n">
        <v>279</v>
      </c>
    </row>
    <row r="22">
      <c r="A22" s="4" t="inlineStr">
        <is>
          <t>Net cash used in operating activities</t>
        </is>
      </c>
      <c r="B22" s="5" t="n">
        <v>-44357</v>
      </c>
      <c r="C22" s="5" t="n">
        <v>-39897</v>
      </c>
    </row>
    <row r="23">
      <c r="A23" s="3" t="inlineStr">
        <is>
          <t>Investing activities</t>
        </is>
      </c>
    </row>
    <row r="24">
      <c r="A24" s="4" t="inlineStr">
        <is>
          <t>Purchase of marketable securities</t>
        </is>
      </c>
      <c r="B24" s="5" t="n">
        <v>-49792</v>
      </c>
      <c r="C24" s="5" t="n">
        <v>-50699</v>
      </c>
    </row>
    <row r="25">
      <c r="A25" s="4" t="inlineStr">
        <is>
          <t>Maturities of marketable securities</t>
        </is>
      </c>
      <c r="B25" s="5" t="n">
        <v>65345</v>
      </c>
      <c r="C25" s="5" t="n">
        <v>98480</v>
      </c>
    </row>
    <row r="26">
      <c r="A26" s="4" t="inlineStr">
        <is>
          <t>Realized gain on sale of strategic investments</t>
        </is>
      </c>
      <c r="B26" s="5" t="n">
        <v>799</v>
      </c>
    </row>
    <row r="27">
      <c r="A27" s="4" t="inlineStr">
        <is>
          <t>Purchase of property and equipment</t>
        </is>
      </c>
      <c r="B27" s="5" t="n">
        <v>-377</v>
      </c>
      <c r="C27" s="5" t="n">
        <v>-437</v>
      </c>
    </row>
    <row r="28">
      <c r="A28" s="4" t="inlineStr">
        <is>
          <t>Net cash provided by investing activities</t>
        </is>
      </c>
      <c r="B28" s="5" t="n">
        <v>15975</v>
      </c>
      <c r="C28" s="5" t="n">
        <v>47344</v>
      </c>
    </row>
    <row r="29">
      <c r="A29" s="3" t="inlineStr">
        <is>
          <t>Financing activities</t>
        </is>
      </c>
    </row>
    <row r="30">
      <c r="A30" s="4" t="inlineStr">
        <is>
          <t>Proceeds from issuance of common stock under ATM Offering Program, net of issuance costs</t>
        </is>
      </c>
      <c r="B30" s="5" t="n">
        <v>29494</v>
      </c>
    </row>
    <row r="31">
      <c r="A31" s="4" t="inlineStr">
        <is>
          <t>Proceeds from issuance of common stock under equity incentive plans, net of repurchases</t>
        </is>
      </c>
      <c r="B31" s="5" t="n">
        <v>604</v>
      </c>
      <c r="C31" s="5" t="n">
        <v>794</v>
      </c>
    </row>
    <row r="32">
      <c r="A32" s="4" t="inlineStr">
        <is>
          <t>Proceeds from issuance of common stock under 2018 ESPP</t>
        </is>
      </c>
      <c r="B32" s="5" t="n">
        <v>385</v>
      </c>
      <c r="C32" s="5" t="n">
        <v>405</v>
      </c>
    </row>
    <row r="33">
      <c r="A33" s="4" t="inlineStr">
        <is>
          <t>Proceeds from repayment of recourse notes</t>
        </is>
      </c>
      <c r="B33" s="5" t="n">
        <v>56</v>
      </c>
    </row>
    <row r="34">
      <c r="A34" s="4" t="inlineStr">
        <is>
          <t>Payments made on capital lease obligations</t>
        </is>
      </c>
      <c r="B34" s="5" t="n">
        <v>-38</v>
      </c>
      <c r="C34" s="5" t="n">
        <v>-36</v>
      </c>
    </row>
    <row r="35">
      <c r="A35" s="4" t="inlineStr">
        <is>
          <t>Net cash provided by financing activities</t>
        </is>
      </c>
      <c r="B35" s="5" t="n">
        <v>30501</v>
      </c>
      <c r="C35" s="5" t="n">
        <v>1163</v>
      </c>
    </row>
    <row r="36">
      <c r="A36" s="4" t="inlineStr">
        <is>
          <t>Net increase in cash, cash equivalents and restricted cash</t>
        </is>
      </c>
      <c r="B36" s="5" t="n">
        <v>2119</v>
      </c>
      <c r="C36" s="5" t="n">
        <v>8610</v>
      </c>
    </row>
    <row r="37">
      <c r="A37" s="4" t="inlineStr">
        <is>
          <t>Cash, cash equivalents and restricted cash at beginning of the period</t>
        </is>
      </c>
      <c r="B37" s="5" t="n">
        <v>38919</v>
      </c>
      <c r="C37" s="5" t="n">
        <v>15949</v>
      </c>
    </row>
    <row r="38">
      <c r="A38" s="4" t="inlineStr">
        <is>
          <t>Cash, cash equivalents and restricted cash at end of the period</t>
        </is>
      </c>
      <c r="B38" s="5" t="n">
        <v>41038</v>
      </c>
      <c r="C38" s="5" t="n">
        <v>24559</v>
      </c>
    </row>
    <row r="39">
      <c r="A39" s="3" t="inlineStr">
        <is>
          <t>Supplemental Disclosures of Non-Cash Investing and Financing Activities</t>
        </is>
      </c>
    </row>
    <row r="40">
      <c r="A40" s="4" t="inlineStr">
        <is>
          <t>Property and equipment included in accounts payable</t>
        </is>
      </c>
      <c r="B40" s="5" t="n">
        <v>30</v>
      </c>
      <c r="C40" s="5" t="n">
        <v>47</v>
      </c>
    </row>
    <row r="41">
      <c r="A41" s="4" t="inlineStr">
        <is>
          <t>Lessor funded lease incentives included in tenant improvement receivable</t>
        </is>
      </c>
      <c r="C41" s="6" t="n">
        <v>10650</v>
      </c>
    </row>
    <row r="42">
      <c r="A42" s="4" t="inlineStr">
        <is>
          <t>Issuance of shares in settlement of share-based liability</t>
        </is>
      </c>
      <c r="B42"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Description of Business Unity Biotechnology, Inc. (the “Company”) is a biotechnology company engaged in the research and development of therapeutics to extend human healthspan. The Company devotes substantially all of its time and efforts to performing research and development, raising capital and recruiting personnel. The Company’s headquarters are located in South San Francisco, California. The Company was incorporated in the State of Delaware in 2009 and operates in one segment.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92.2 million and $245.5 million as of June 30, 2020 and December 31, 2019, respectively. The Company had net losses of $46.7 million and $42.4 million for the six months ended June 30, 2020 and 2019, respectively, and net cash used in operating activities of $44.4 million and $39.9 million for the six months ended June 30, 2020 and 2019, respectively. To date, none of the Company’s drug candidates have been approved for sale, and therefore, the Company has not generated any revenue from contracts with customers and does not expect positive cash flows from operations in the foreseeable future. The Company has financed its operations primarily through private placements of preferred stock and promissory notes, public equity issuances and more recently from its ATM Offering Program (as defined below) and will continue to be dependent upon equity and/or debt financing until the Company is able to generate positive cash flows from its operations. See Note 10, “Subsequent Events”. The Company had cash, cash equivalents and marketable securities of $111.8 million as of June 30, 2020. The Company has evaluated and concluded there are no conditions or events, considered in the aggregate, that raise substantial doubt about the Company’s ability to continue as a going concern for a period of one year following the date that these condensed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19 filed with the SEC. Unaudited Condensed Financial Statements The accompanying financial information for the three and six months ended June 30, 2020 and 2019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0 and its results of operations for the three and six months ended June 30, 2020 and 2019 and cash flows for the six months ended June 30, 2020 and 2019. The results for interim periods are not necessarily indicative of the results expected for the full fiscal year or any other period(s). Use of Estimates The condensed financial statements have been prepared in accordance with GAAP, which requires management to make estimates and assumptions that affect the amounts and disclosures reported in the condensed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 of expenses and income reported for each of the periods presented are affected by estimates and assumptions, which are used for, but are not limited to, determining the fair value of assets and liabilities, contingent consideration liability and stock-based compensation. Actual results could differ from such estimates or assumption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lease agreements which have been collateralized. This cash is classified as noncurrent restricted cash on the balance sheet based on the term of the underlying lease. The following table provides a reconciliation of cash, cash equivalents, and restricted cash within the balance sheets that sum to the total of the same amounts shown in the condensed statements of cash flows (in thousands).
June 30, 2020
December 31, 2019
Cash and cash equivalents
$
39,592
$
37,473
Restricted cash
1,446
1,446
Total cash, cash equivalents and restricted cash
$
41,038
$
38,919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equity.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Strategic Investments The Company has previously made investments in strategic partners and may do so again in the future. The Company does not intend to have a controlling interest or significant influence when it makes these strategic investments. Investments in equity securities of strategic partners with readily determinable fair values are measured using quoted market prices, with changes recorded through other income (expense), net in the statement of operations and comprehensive loss. The Company currently holds a non-controlling equity investment in the common stock of Ascentage Pharma Group International (“Ascentage International”), an affiliate of a Hong-Kong based clinical-stage biopharmaceutical company called Ascentage Pharma Group Corp. Limited (“Ascentage Pharma”), which was acquired in connection with certain commercial agreements with Ascentage Pharma (see Note 5, “License Agreements”). In October 2019, Ascentage International completed an initial public offering of shares of its common stock on the Hong Kong Stock Exchange.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in marketable securitie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June 30, 2020, the Company had no off-balance sheet concentrations of credit risk. The Company is also exposed to market risk in its strategic investments. As of June 30, 2020, the Company held an investment in common stock which is publicly traded in Hong Kong. The Company depends on third-party suppliers for key raw materials used in its manufacturing processes and is subject to certain risks related to the loss of these third-party suppliers or their inability to supply the Company with adequate raw materials. In March 2020 the World Health Organization declared the global novel coronavirus (“COVID-19”) outbreak a pandemic. To date, the Company’s operations have not been significantly impacted by the COVID-19 pandemic. However, the Company cannot at this time predict the specific extent, duration, or full impact that the COVID-19 pandemic will have on its financial condition and results of operations, including ongoing and planned clinical studies. The impact of the COVID-19 pandemic on the financial performance of the Company will depend on future developments, including the duration and spread of the COVID-19 pandemic and related governmental advisories and restrictions. These developments and the impact of COVID-19 on the financial markets and the overall economy are highly uncertain. If the financial markets and/or the overall economy are impacted for an extended period, the Company’s business, financial condition, results of operations and prospects may be adversely affected.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its condensed financial statements, the Company is required to estimate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expenses in its condensed financial statements by matching those expenses with the period in which services and efforts are expended. The Company accounts for these expenses according to the progress of the production of clinical trial materials or based on progression of the clinical trial, as measured by patient progression and the timing of various aspects of the trial. The Company determines accrual estimates by taking into account discussion with applicable personnel and outside service providers as to the progress or state of consummation of goods and services, or the services completed. During the course of a clinical trial, the Company adjusts the rate of expense recognition if actual results differ from its estimates. The Company makes estimates of accrued expenses as of each balance sheet date in its condensed financial statements based on the facts and circumstances known at that time. The Company’s clinical trial accrual is dependent in part upon the timely and accurate reporting of contract research organizations, contract manufacturers and other third-party vendors. Although the Company does not expect its estimates to be materially different from amounts actually incurred, the Company’s understanding of the status and timing of services performed relative to the actual status and timing of services performed may vary and it may result in reporting changes in estimates in any particular period. Adjustments to prior period estimates have not been material for the six months ended June 30, 2020 and 2019. Contingent Consideration Liability The Company has entered into and may continue to enter into, license agreements to access and utilize certain technology. In each case, the Company evaluates whether the license agreement results in the acquisition of an asset or a business. To date, all of the Company’s license agreements have been considered acquisitions of assets and none have been considered acquisitions of a business. For license agreements that are considered to be acquisitions of assets, the upfront payments for such license, as well as any future milestone payments made before product approval, are immediately recognized as research and development expense when due, provided there is no alternative future use of the rights in other research and development projects. Some of the Company’s license agreements also include contingent consideration in the form of an obligation to issue additional shares of the Company’s common stock based on the achievement of certain milestones. The Company assesses on a continuous basis whether (i) such contingent consideration meets the definition of a derivative, and (ii) whether it can be classified within stockholders’ equity. Until such time when equity classification criteria are met or the milestones expire, the contingent consideration is classified as a liability.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Leases Prior to January 1, 2020, the Company accounted for its leases of office space and laboratory facilities under non-cancelable operating lease agreements and recognized related rent expense on a straight-line basis over the term of the lease. Incentives granted under the Company’s facilities lease, including allowances to fund leasehold improvements and rent holidays, were recognized as reductions to rental expense on a straight-line basis over the term of the lease. Lessor funded leasehold improvement incentives not yet received were recorded in prepaid expenses and other current assets on the condensed balance sheets. The Company did not assume renewals in its determination of the lease term unless they were deemed to be reasonably assured at the inception of the lease and began recognizing rent expense on the date that it obtained the legal right to use and control the leased space. Deferred rent consisted of the difference between cash payments and the rent expense recognized. The Company recognized a liability for costs that would continue to be incurred under a lease contract for its remaining term without economic benefit at its fair value when the entity cease d using the right conveyed by the contract, which was when the space was completely vacated. The Company also entered into capital lease agreements for certain equipment with a lease term of three years . The current portion of capital lease obligations was included in accrued and other current liabilities and the noncurrent capital lease obligations was included in other noncurrent liabilities on the condensed balance sheets. Subsequent to January 1, 2020, the Company determines whether the arrangement is or contains a lease at the inception of the arrangement and if so, whether such a lease is classified as a financing lease or an operating lease. Operating leases are included in operating lease right-of-use assets, (“ROU assets”), operating lease liabilities, net of current portion, and accrued and other current liabilities on the Company’s condensed balance sheets. The Company has elected not to recognize on the condensed balance sheets leases with terms of one year or less. Operating lease ROU assets represent the Company’s right to use an underlying asset for the lease term and are considered long-lived assets for purposes of identifying, recognizing and measuring impairment. Operating lease liabilities represent the Company’s obligation to make lease payments arising from the lease. Operating lease ROU assets and operating lease liabilities are recognized based on the present value of lease payments over the expected lease term. As the Company’s leases do not provide an implicit rate, the Company uses its incremental borrowing rate, which is the rate incurred to borrow on a collateralized basis over a similar term an amount equal to the lease payments in a similar economic environment, in determining the present value of lease payments. The operating lease ROU asset also includes any lease payments made or incentives received and impairment charges if the Company determines the ROU asset is impaired and excludes lease incentives. The Company’s lease terms may include options to extend or terminate the lease when it is reasonably certain that the Company will exercise such options to extend or terminate the lease. Lease expense for lease payments is recognized on a straight-line basis over the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balance sheets and are amortized as lease expense on a straight-line basis over the lease term. The Company does not have any material financing leases. 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 based on a discounted cash flow approach or, when available and appropriate, to comparable market values. During the first quarter of 2020, the Company evaluated indicators of impairment for the ROU asset and related leasehold improvements considering the current economic environment, its impact on subleasing activity and the exit of its headquarters previously located in Brisbane, California. The Company concluded the carrying value of these assets were not fully recoverable and recorded an impairment charge of $2.2 million (see Note 6, “Commitments and Contingencies”) during the six months ended June 30, 2020. Determining estimated discounted cash flows for purposes of an impairment analysis requires the Company to make estimates and assumptions regarding the amount and timing of sublease income. There are often risks and uncertainties associated with the intent to sublease offices and laboratory space. Consequently, the eventual realized sublease revenues may vary from estimates as of the impairment testing date and adjustments may occur in future periods . Income Taxes On March 18, 2020, the Families First Coronavirus Response Act (“FFCR Act”), and on March 27, 2020, the Coronavirus Aid, Relief, and Economic Security Act (“CARES Act”) were each enacted in response to the COVID- 19 pandemic. The FFCR Act and the CARES Act contain numerous tax -related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California State Assembly Bill 85 (the “Trailer Bill”) was enacted which suspends the use of California net operating loss (“NOL”) deductions and certain tax credits, including research and development tax credits, for the 2020, 2021, and 2022 tax years. The FFCR Act, CARES Act and Trailer Bill did not have a material impact on the Company’s condensed financial statements as of June 30, 2020; however, the Company continues to examine the impacts the FFCR Act, CARES Act and Trailer Bill may have on its business, results of operations, financial condition and liquidity. Recently Adopted Accounting Pronouncements In December 2019, the Financial Accounting Standards Board (“FASB”) issued Accounting Standards Update (“ASU”) No. 2019-12 Income Taxes (Topic 740): Simplifying the Accounting for Income Taxes In November 2018, the FASB issued ASU No. 2018-18, Collaborative Arrangements (Topic 808): Clarifying the Interaction between Topic 808 and Topic 606 In August 2018, the FASB issued ASU No. 2018-13, Fair Value Measurement (Topic 820): Disclosure Framework – Changes to the Disclosure Requirements for Fair Value Measurement The Company adopted this standard on January 1, 2020. The adoption of this ASU did not have a material impact on its condensed financial statements but has resulted in enhanced disclosures related to the recurring Level 3 fair value measurements. In June 2018, the FASB issued ASU No. 2018-07, Compensation – Stock Compensation (Topic 718): Improvements to Nonemployee Share-Based Payment Accounting The amendments in this ASU expand the scope of Topic 718 to include share-based payment transactions for acquiring goods and services from nonemployees. This new guidance is effective for the Company in fiscal years beginning after December 15, 2019, and interim periods within fiscal years beginning after December 15, 2020. Early adoption is permitted. The Company adopted this standard on January 1, 2020. The adoption of this ASU did not have a material impact on its condensed financial statements. In February 2016, the FASB issued ASU No. 2016-02, Leases (Topic 842)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On November 15, 2019, the FASB issued ASU 2019-10 to delay the effective date of this standard , making it effective for the Company for annual reporting periods beginning after December 15, 2020, and interim periods within annual periods beginning after December 15, 2021, with early adoption permitted. The Company adopted this standard on January 1, 2020 using the modified retrospective approach with a cumulative effect adjustment to accumulated deficit at the beginning of the period of adoption, if any. The Company elected the package of practical expedients permitted under the transition guidance within Topic 842, which allowed the Company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its lease agreements as a single lease component in determining lease assets and liabilities. In addition, the Company elected not to recognize the right-of-use assets and liabilities for leases with lease terms of one year or les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Upon adoption of Topic 842, the Company recorded $42.4 million of operating lease liabilities and $27.2 million of right-of-use assets after reclassification of deferred rent of $15.3 million, as of January 1, 2020. The adoption did not have a material impact on the Company’s condensed statements of operations and comprehensive loss or condensed statements of cash flows (see Note 6, “Commitments and Contingencies” for additional information) Recently Issued Accounting Pronouncements Not Yet Adopted In August 2018, the FASB issued ASU No.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standard is effective for the Company for annual reporting periods beginning after December 15, 2020, and interim periods within annual periods beginning after December 15, 2021. This new standard can be applied either retrospectively or prospectively to all implementation costs incurred after the date of adoption.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Company’s financial assets and liabilities subject to fair value measurements on a recurring basis and the level of inputs used in such measurements were as follows (in thousands):
June 30, 2020
Total
Level 1
Level 2
Level 3
Assets:
Cash equivalents:
Money market funds
$
21,280
$
21,280
$
—
$
—
U.S. and foreign commercial paper
4,000
—
4,000
—
Total cash equivalents
25,280
21,280
4,000
—
Short-term marketable securities:
U.S. and foreign commercial paper
5,748
—
5,748
—
U.S. and foreign corporate debt securities
10,381
—
10,381
—
U.S. government debt securities
36,202
—
36,202
—
U.S. treasuries
19,845
—
19,845
—
Total short-term marketable securities
72,176
—
72,176
—
Strategic investment
Foreign equity securities
7,768
7,768
—
—
Total strategic investment
7,768
7,768
—
—
Total assets subject to fair value measurements on a recurring basis
$
105,224
$
29,048
$
76,176
$
—
Liabilities:
Contingent consideration liability
$
1,816
$
—
$
—
$
1,816
Total liabilities subject to fair value measurements on a recurring basis
$
1,816
$
—
$
—
$
1,816
December 31, 2019
Total
Level 1
Level 2
Level 3
Assets:
Cash equivalents:
Money market funds
$
29,377
$
29,377
$
—
$
—
U.S. and foreign commercial paper
4,999
—
4,999
—
U.S government debt securities
2,550
—
2,550
—
Total cash equivalents
36,926
29,377
7,549
—
Short-term marketable securities:
U.S. treasuries
15,063
—
15,063
—
U.S. and foreign commercial paper
11,972
—
11,972
—
U.S. and foreign corporate debt securities
8,755
—
8,755
—
U.S. government debt securities
48,718
—
48,718
—
Total short-term marketable securities
84,508
—
84,508
—
Strategic investment
Foreign equity securities
5,507
5,507
—
—
Total strategic investment
5,507
5,507
—
—
Long-term marketable securities
U.S. treasuries
3,025
—
3,025
—
Total long-term marketable securities
3,025
—
3,025
—
Total assets subject to fair value measurements on a recurring basis
$
129,966
$
34,884
$
95,082
$
—
Liabilities:
Contingent consideration liability
$
1,131
$
—
$
—
$
1,131
Total liabilities subject to fair value measurements on a recurring basis
$
1,131
$
—
$
—
$
1,131
The Company estimates the fair value of its money market funds, U.S. and foreign commercial paper, U.S. and foreign corporate debt securities, asset-backed securities, U.S. treasuries, U.S. government debt securities and foreign equit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has recorded a contingent consideration liability related to three agreements (the “Commercial Agreements”) with Ascentage Pharma Group Corp. Limited, a clinical-stage biopharmaceutical company based in Hong Kong China (“Ascentage Pharma”) (see Note 5, “License Agreements”). As of June 30, 2020, these Commercial Agreements included contingent consideration of up to an aggregate of 533,336 additional shares of common stock to be issued in specified portions to Ascentage Pharma and an academic institution from which Ascentage Pharma had previously in-licensed the underlying technology based on achievement of certain specified preclinical and clinical development and sales milestone events for two or more licensed compounds. The fair value of the contingent consideration liability includes inputs not observable in the market and thus represents a Level 3 measurement. The probability of achieving the defined milestone events under the Commercial Agreements is estimated on a quarterly basis by the Company’s management using a probability-weighted valuation approach model which utilizes current stock price and reflects the probability and timing of future issuances of shares. The probability and timing of future issuances of shares is based on current scenarios and plans to research, develop, and seek to obtain marketing approval for two or more licensed compounds under the Commercial Agreements, with individual probabilities for each defined milestone event ranging from 90% to 100%, and with a cumulative probability of 90%. Total contingent consideration may change significantly as preclinical and clinical development related to the compounds covered by the Commercial Agreements progresses and additional data is obtained, impacting the Company’s assumptions regarding clinical programs and probabilities of and timing for successful achievement of the related milestone events. For example, significant increases in the estimated probability of achieving a milestone would result in a significant ly higher fair value measurement while significant decreases in the estimated probability of achieving a milestone would result in a significantly lower fair value measurement. The potential outstanding contingent consideration value results in shares to be issued ranging from zero , if none of the milestones are achieved , to a maximum of $ 5.6 million (using the Company’s stock price as of June 30 , 2020 ). As of June 30 , 2020 , and December 31, 201 9 , none of the commercial milestones had been achieved and no royalties were due from the sales of licensed products. The following table provides a reconciliation of the Company’s financial liabilities measured at fair value on a recurring basis using significant unobservable inputs (Level 3) at June 30, 2020 and 2019 (in thousands):
Amount
Balance at December 31, 2019
$
1,131
Additions
—
Settlements
—
Change in fair value
685
Balance at June 30, 2020
$
1,816
Amount
Balance at December 31, 2018
$
2,483
Additions
—
Settlements
—
Change in fair value
(213
)
Balance at June 30, 2019
$
2,270
There were no transfers into and out of Level 3 of the fair value hierarchy during the six months ended June 30, 2020 and 2019. The Company holds an equity investment in Ascentage International, an affiliate of Ascentage Pharma. The equity interest represents an insignificant level of ownership in the investee and has been recorded within strategic investment on the Company’s condensed balance sheets (see Note 5, “License Agreements”). In October 2019, Ascentage International completed an initial public offering of common stock on the Hong Kong Stock Exchange. Following the initial public offering, the Company’s underlying investment changed to be an equity security with a readily determinable fair value which is measured at fair value on a recurring basis based on quoted stock prices available on the Hong Kong Stock Exchange, which are considered observable inputs (Level 1). The fair value of the common stock was $7.8 million and $5.5 million as of June 30, 2020 and December 31, 2019, respectively, and is included in strategic investment on the Company’s condensed balance sheets. The change in fair value of this investment was $2.3 million and zero for the six months ended June 30, 2020 and 2019, respectively, and was recorded in other income (expense), net on the statements of operations and comprehensive loss. See Note 4, “Marketable Securities,” for further information regarding the carrying value of the Company’s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55:47Z</dcterms:created>
  <dcterms:modified xmlns:dcterms="http://purl.org/dc/terms/" xmlns:xsi="http://www.w3.org/2001/XMLSchema-instance" xsi:type="dcterms:W3CDTF">2020-07-31T08:55:47Z</dcterms:modified>
</cp:coreProperties>
</file>